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Nature of Operati" sheetId="7" r:id="rId7"/>
    <s:sheet name="Discontinued Operations" sheetId="8" r:id="rId8"/>
    <s:sheet name="Investments" sheetId="9" r:id="rId9"/>
    <s:sheet name="Credit Facility" sheetId="10" r:id="rId10"/>
    <s:sheet name="Equity" sheetId="11" r:id="rId11"/>
    <s:sheet name="Share-Based Payments" sheetId="12" r:id="rId12"/>
    <s:sheet name="Net Income (Loss) per Share" sheetId="13" r:id="rId13"/>
    <s:sheet name="Income Taxes" sheetId="14" r:id="rId14"/>
    <s:sheet name="Segment Information" sheetId="15" r:id="rId15"/>
    <s:sheet name="Commitments and Contingencies" sheetId="16" r:id="rId16"/>
    <s:sheet name="Organization, Nature of Opera17" sheetId="17" r:id="rId17"/>
    <s:sheet name="Discontinued Operations (Tables" sheetId="18" r:id="rId18"/>
    <s:sheet name="Equity (Tables)" sheetId="19" r:id="rId19"/>
    <s:sheet name="Net Income (Loss) per Share (Ta" sheetId="20" r:id="rId20"/>
    <s:sheet name="Organization, Nature of Opera21" sheetId="21" r:id="rId21"/>
    <s:sheet name="Discontinued Operations - Addit" sheetId="22" r:id="rId22"/>
    <s:sheet name="Discontinued Operations - Major" sheetId="23" r:id="rId23"/>
    <s:sheet name="Discontinued Operations - Incom" sheetId="24" r:id="rId24"/>
    <s:sheet name="Investments - Additional Inform" sheetId="25" r:id="rId25"/>
    <s:sheet name="Credit Facility - Additional In" sheetId="26" r:id="rId26"/>
    <s:sheet name="Equity - Additional Information" sheetId="27" r:id="rId27"/>
    <s:sheet name="Equity - Summary of Reconciliat" sheetId="28" r:id="rId28"/>
    <s:sheet name="Share-Based Payments - Addition" sheetId="29" r:id="rId29"/>
    <s:sheet name="Net Income (Loss) per Share - A" sheetId="30" r:id="rId30"/>
    <s:sheet name="Net Income (Loss) per Share - C" sheetId="31" r:id="rId31"/>
    <s:sheet name="Income Taxes - Additional Infor" sheetId="32" r:id="rId32"/>
    <s:sheet name="Segment Information - Additiona" sheetId="33" r:id="rId33"/>
  </s:sheets>
  <s:definedNames/>
  <s:calcPr calcId="124519" calcMode="auto" fullCalcOnLoad="1"/>
</s:workbook>
</file>

<file path=xl/sharedStrings.xml><?xml version="1.0" encoding="utf-8"?>
<sst xmlns="http://schemas.openxmlformats.org/spreadsheetml/2006/main" uniqueCount="290">
  <si>
    <t>Document and Entity Information - shares</t>
  </si>
  <si>
    <t>9 Months Ended</t>
  </si>
  <si>
    <t>Sep. 30, 2016</t>
  </si>
  <si>
    <t>Nov. 03, 2016</t>
  </si>
  <si>
    <t>Document Information [Line Items]</t>
  </si>
  <si>
    <t>Document Type</t>
  </si>
  <si>
    <t>10-Q</t>
  </si>
  <si>
    <t>Amendment Flag</t>
  </si>
  <si>
    <t>false</t>
  </si>
  <si>
    <t>Document Period End Date</t>
  </si>
  <si>
    <t>Sep. 30,
		2016</t>
  </si>
  <si>
    <t>Document Fiscal Year Focus</t>
  </si>
  <si>
    <t>Document Fiscal Period Focus</t>
  </si>
  <si>
    <t>Q3</t>
  </si>
  <si>
    <t>Trading Symbol</t>
  </si>
  <si>
    <t>GAIA</t>
  </si>
  <si>
    <t>Entity Registrant Name</t>
  </si>
  <si>
    <t>GAIA, INC</t>
  </si>
  <si>
    <t>Entity Central Index Key</t>
  </si>
  <si>
    <t>Current Fiscal Year End Date</t>
  </si>
  <si>
    <t>--12-31</t>
  </si>
  <si>
    <t>Entity Filer Category</t>
  </si>
  <si>
    <t>Accelerated Filer</t>
  </si>
  <si>
    <t>Class A Common Stock [Member]</t>
  </si>
  <si>
    <t>Entity Common Stock, Shares Outstanding</t>
  </si>
  <si>
    <t>Class B Common Stock</t>
  </si>
  <si>
    <t>Condensed Consolidated Balance Sheets - USD ($) $ in Thousands</t>
  </si>
  <si>
    <t>Dec. 31, 2015</t>
  </si>
  <si>
    <t>Current assets:</t>
  </si>
  <si>
    <t>Cash</t>
  </si>
  <si>
    <t>Accounts receivable</t>
  </si>
  <si>
    <t>Prepaid expenses and other current assets</t>
  </si>
  <si>
    <t>Current assets of discontinued operations</t>
  </si>
  <si>
    <t>Total current assets</t>
  </si>
  <si>
    <t>Property, equipment, and media library, net</t>
  </si>
  <si>
    <t>Goodwill and other intangibles, net</t>
  </si>
  <si>
    <t>Investments and other assets</t>
  </si>
  <si>
    <t>Noncurrent assets of discontinued operations</t>
  </si>
  <si>
    <t>Total assets</t>
  </si>
  <si>
    <t>Current liabilities:</t>
  </si>
  <si>
    <t>Accounts payable and accrued liabilities</t>
  </si>
  <si>
    <t>Income taxes payable</t>
  </si>
  <si>
    <t>Deferred revenue</t>
  </si>
  <si>
    <t>Current liabilities of discontinued operations</t>
  </si>
  <si>
    <t>Total current liabilities</t>
  </si>
  <si>
    <t>Deferred taxes</t>
  </si>
  <si>
    <t>Commitments and contingencies</t>
  </si>
  <si>
    <t xml:space="preserve"> </t>
  </si>
  <si>
    <t>Gaia, Inc. shareholders' equity:</t>
  </si>
  <si>
    <t>Additional paid-in capital</t>
  </si>
  <si>
    <t>Accumulated other comprehensive loss</t>
  </si>
  <si>
    <t>Accumulated deficit</t>
  </si>
  <si>
    <t>Total Gaia, Inc. shareholders' equity</t>
  </si>
  <si>
    <t>Noncontrolling interest</t>
  </si>
  <si>
    <t>Total equity</t>
  </si>
  <si>
    <t>Total liabilities and equity</t>
  </si>
  <si>
    <t>Common stock</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5</t>
  </si>
  <si>
    <t>Net revenues</t>
  </si>
  <si>
    <t>Streaming</t>
  </si>
  <si>
    <t>DVD Subscription and other</t>
  </si>
  <si>
    <t>Total net revenues</t>
  </si>
  <si>
    <t>Cost of revenues</t>
  </si>
  <si>
    <t>Total cost of revenues</t>
  </si>
  <si>
    <t>Gross profit</t>
  </si>
  <si>
    <t>Expenses:</t>
  </si>
  <si>
    <t>Selling and operating</t>
  </si>
  <si>
    <t>Corporate, general and administration</t>
  </si>
  <si>
    <t>Total expenses</t>
  </si>
  <si>
    <t>Loss from operations</t>
  </si>
  <si>
    <t>Interest and other income (expense), net</t>
  </si>
  <si>
    <t>Loss before income taxes</t>
  </si>
  <si>
    <t>Income tax expense (benefit)</t>
  </si>
  <si>
    <t>Net loss from continuing operations</t>
  </si>
  <si>
    <t>Income (loss) from discontinued operations, net of tax</t>
  </si>
  <si>
    <t>Net income (loss)</t>
  </si>
  <si>
    <t>Net income (loss) per share -basic and diluted:</t>
  </si>
  <si>
    <t>From continuing operations</t>
  </si>
  <si>
    <t>From discontinued operations</t>
  </si>
  <si>
    <t>Net income (loss) per share.</t>
  </si>
  <si>
    <t>Weighted-average shares outstanding:</t>
  </si>
  <si>
    <t>Basic</t>
  </si>
  <si>
    <t>Diluted</t>
  </si>
  <si>
    <t>Condensed Consolidated Statements of Comprehensive Income (Loss) - USD ($) $ in Thousands</t>
  </si>
  <si>
    <t>Net income (loss) attributable to Gaia, Inc. shareholders</t>
  </si>
  <si>
    <t>Net loss attributable to the noncontrolling interest included in discontinued operations</t>
  </si>
  <si>
    <t>Total net income (loss) before noncontrolling interest</t>
  </si>
  <si>
    <t>Accumulated other comprehensive loss:</t>
  </si>
  <si>
    <t>Foreign currency translation loss, net of tax</t>
  </si>
  <si>
    <t>Comprehensive income (loss)</t>
  </si>
  <si>
    <t>Less: comprehensive loss attributable to the noncontrolling interest</t>
  </si>
  <si>
    <t>Comprehensive income (loss) attributable to Gaia, Inc.</t>
  </si>
  <si>
    <t>Condensed Consolidated Statements of Cash Flows - USD ($) $ in Thousands</t>
  </si>
  <si>
    <t>Operating activities</t>
  </si>
  <si>
    <t>(Income) loss from discontinued operations</t>
  </si>
  <si>
    <t>Adjustments to reconcile net loss from continuing operations to net cash provided by (used in) operating activities-continuing operations:</t>
  </si>
  <si>
    <t>Depreciation and amortization</t>
  </si>
  <si>
    <t>Loss on remeasurement of foreign currency</t>
  </si>
  <si>
    <t>Share-based compensation expense</t>
  </si>
  <si>
    <t>Changes in operating assets and liabilities:</t>
  </si>
  <si>
    <t>Accounts receivable, net</t>
  </si>
  <si>
    <t>Prepaid expenses and other assets</t>
  </si>
  <si>
    <t>Net cash provided by (used in) operating activities-continuing operations</t>
  </si>
  <si>
    <t>Net cash provided by (used in) operating activities-discontinued operations</t>
  </si>
  <si>
    <t>Net cash provided by (used in) operating activities</t>
  </si>
  <si>
    <t>Investing activities</t>
  </si>
  <si>
    <t>Additions to property, equipment and media library</t>
  </si>
  <si>
    <t>Purchase of investment</t>
  </si>
  <si>
    <t>Net cash provided by (used in) investing activities-continuing operations</t>
  </si>
  <si>
    <t>Net cash provided by (used in) investing activities-discontinued operations</t>
  </si>
  <si>
    <t>Net cash provided by (used in) investing activities</t>
  </si>
  <si>
    <t>Financing activities</t>
  </si>
  <si>
    <t>Proceeds from issuance of stock</t>
  </si>
  <si>
    <t>Repurchases of stock</t>
  </si>
  <si>
    <t>Drawdowns on line of credit</t>
  </si>
  <si>
    <t>Repayments on line of credit</t>
  </si>
  <si>
    <t>Dividends paid to noncontrolling interest</t>
  </si>
  <si>
    <t>Net cash used in financing activities</t>
  </si>
  <si>
    <t>Effect of exchange rates on cash</t>
  </si>
  <si>
    <t>Net change in cash</t>
  </si>
  <si>
    <t>Cash at beginning of period</t>
  </si>
  <si>
    <t>Cash at end of period</t>
  </si>
  <si>
    <t>Organization, Nature of Operations, and Principles of Consolidation</t>
  </si>
  <si>
    <t>1. Organization, Nature of Operations, and Principles of
Consolidation
Gaia, Inc. (known as Gaiam, Inc. until July 2016) was incorporated
under the laws of the State of Colorado on July 7,
1988. We operate a global digital video subscription service
and on-line community that caters to a unique and underserved
subscriber base. Our digital content is available to our
subscribers on most Internet connected devices anytime, anywhere
commercial free. The subscription also allows our subscribers to
download and view files in the library without being actively
connected to the internet. Through our online Gaia subscription
service, our customers have unlimited access to a vast library of
inspiring films, personal growth related content, cutting edge
documentaries, interviews, yoga classes, and more – 90% of
which is exclusively available to our subscribers for digital
streaming.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
Divestiture of the Gaiam Brand Segment, Management Changes,
Tender Offer, and Name Change
In separate transactions on May 4, 2016 and July 1, 2016, we
completed the sale of the components of our former Gaiam Brand
segment, which previously represented the majority of our operating
revenues and expenses. The terms and implications of the sales are
discussed in Note 2. Our current business which remains after
the sales primarily consists of our former Gaia segment, and we now
have only one business segment. In connection with the sales,
we appointed new executive officers, including Jirka Rysavy as
Chief Executive Officer, Brad Warkins as President, and Paul Tarell
as Chief Financial Officer. We used a portion of the proceeds
from the sale to conduct a tender offer that resulted in the
purchase 9,636,848 shares of our Class A common stock and 842,114
stock options at $7.75 per share. On July 14, 2016, we changed our
name from Gaiam, Inc. to Gaia, Inc.
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
Recent Accounting Pronouncements
The Financial Accounting Standards Board (‘FASB”) has
issued Accounting Standards Update (“ASU”) No. 2015-17,
Income Taxes - Balance Sheet Classification of Deferred Taxes
(Topic 740). The amendments under the new guidance require that
deferred tax liabilities and assets be classified as noncurrent in
a classified statement of financial position. The guidance is
effective for consolidated financial statements issued for annual
periods beginning after December 15, 2016, and interim periods
within those annual periods. Earlier application is permitted for
all entities as of the beginning of an interim or annual reporting
period. We adopted this guidance effective April 1, 2016, and it
did not have a material impact on our reported financial position
or results of operation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We will
adopt ASU 2014-09 in the first quarter of 2018 and apply the full
retrospective approach. We are currently in the process of
evaluating the impact of adoption of the ASU on our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is effective for fiscal years
beginning after December 15, 2018 (including interim periods within
those periods) using a modified retrospective approach and early
adoption is permitted. We will adopt ASU 2016-02 in the first
quarter of 2019 and are currently in the process of evaluating the
impact of adoption of the ASU on our consolidated financial
statements.
In March 2016, the FASB issued ASU 2016-09, Improvements to
Employee Share-Based Payment Accounting, which amends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We will adopt ASU 2016-09 in the first quarter of 2017
and are currently in the process of evaluating the impact of
adoption of the ASU on our consolidated financial statements.</t>
  </si>
  <si>
    <t>Discontinued Operations</t>
  </si>
  <si>
    <t>2. Discontinued Operations
Sale of the Gaiam Brand segment
On May 4, 2016 we sold our 51.4% equity interest in Natural
Habitat, Inc. (“Natural Habitat”), our eco-travel
subsidiary, in exchange for $12.85 million in cash, and recognized
a gain of $10.3 million as disclosed in our Current Report on Form
8-K filed May 10, 2016.
On July 1, 2016, we sold the assets and liabilities of our Gaiam
Brand business in exchange for a gross purchase price of $167.0
million, subject to closing expenses and post-closing adjustments,
as disclosed in our Current Reports on Form 8-K filed May 10, 2016
and July 8, 2016. Our Gaiam Brand business previously constituted
the majority of our consolidated revenues and expenses, and
consisted of Gaiam branded yoga, fitness and wellness consumer
products, and content (excluding the streaming rights).
The Gaiam Brand business and our interest in our eco-travel
subsidiary constituted all the assets and liabilities of our Gaiam
Brand segment.
Discontinued Operations
The assets and liabilities, operating results, and cash flows of
our Gaiam Brand segment are presented as discontinued operations,
separate from our continuing operations, for all periods presented
in these interim condensed consolidated financial statements and
footnotes, unless otherwise indicated. Discontinued operating
results for 2015 also include legal expenses associated with the
sale of our former DVD distribution business to Cinedigm. We
were involved in arbitration with Cinedigm associated with the
sale, which was settled during 2015.
The major components of assets and liabilities of our discontinued
operations were as follows:
(in thousands) December 31, 2015
Current assets:
Cash $ 12,605
Accounts receivable, net 26,441
Inventory, less allowances 17,302
Other current assets 12,512
Total current assets of discontinued operations $ 68,860
Property, equipment and media library, net 6,237
Goodwill and other intangibles, net 5,497
Other assets 3,599
Total noncurrent assets of discontinued operations $ 15,333
Current liabilities:
Accounts payable and accrued liabilities $ 32,214
Total current liabilities of discontinued operations $ 32,214
The income from discontinued operations amounts as reported on our
condensed consolidated statements of operations were comprised of
the following amounts:
For the Three Months Ended
For the Nine Months Ended
(in thousands, except per share data) 2016 2015 2016 2015
(unaudited)
(unaudited)
Net revenue $
— $ 47,799 $ 52,627 $ 120,192
Cost of goods sold
— 28,839 32,975 70,816
Gross profit
— 18,960 19,652 49,376
Operating expenses 1,042 25,765 33,641 55,897
Income (loss) from operations (1,042 ) (6,805 ) (13,989 ) (6,521 )
Other (expense) income
— (352 ) 234 (457 )
Income (loss) before income taxes and noncontrolling interest (1,042 ) (7,157 ) (13,755 ) (6,978 )
Income tax expense (benefit) (4,989 ) 447 (4,831 ) 621
Income (loss) from discontinued operations attributable to
the
— (550 ) (310 ) (566 )
Income (loss) from the operation of discontinued operations 3,947 (8,154 ) (9,234 ) (8,165 )
Gain on disposal of discontinued operations:
Gain on sale of Gaiam Brand segment 114,499
— 124,826
—
Write-off of assets impacted by, but not included in sale 3,740
— 3,740
—
Income tax expense 14,111
— 14,111
—
Income (loss) from discontinued operations, net of tax $ 100,595 $ (8,154 ) $ 97,741 $ (8,165 )
Prior to its divestiture in May 2016, Natural Habitat used
derivative instruments to manage a portion of its exposure to
changes in currency exchange rates due to payments made to foreign
tour operators. The cash flow effects of these derivative contracts
during 2016 are included in Net cash used in operating
activities—discontinued operations in the Statements of Cash
Flows. Realized and unrealized gains and losses on currency
derivatives without hedge accounting designation are included in
Income from discontinued operations, net of tax in the accompanying
condensed consolidated statements of operations. For the three and
nine month periods ended September 30, 2016 the gain recognized was
$0.0 million and $1.3 million, respectively. The asset related to
the fair value of the hedging instrument was included in current
assets of discontinued operations in the accompanying condensed
consolidated balance sheet prior to the sale.</t>
  </si>
  <si>
    <t>Investments</t>
  </si>
  <si>
    <t>3. Investments
In September 2016, we purchased 10% of the outstanding common stock
and associated voting rights of a privately held Colorado
corporation for $10.0 million. As part of our initial investment we
have the right, but not the obligation to purchase additional
shares. If we elect not to utilize our right to purchase additional
shares, or forfeit such right for the benefit of another party, we
may be required to sell or surrender our existing stock
ownership.</t>
  </si>
  <si>
    <t>Credit Facility</t>
  </si>
  <si>
    <t>4. Credit Facility
In 2015 Boulder Road LLC, a subsidiary of Gaia, entered into a
revolving line of credit agreement with a bank in the amount of
$5.0 million. The note bears interest at the prime rate plus
3.25%, is guaranteed by us, and is secured by a Deed of Trust filed
against the real property on which our principal offices are
located. The value of our principal offices is in excess of the
amount of the line of credit. During the nine months ended
September 30, 2016, Boulder Road LLC drew and repaid $3.0 million
on the line of credit. No amounts were outstanding under the line
of credit as of September 30, 2016.</t>
  </si>
  <si>
    <t>Equity</t>
  </si>
  <si>
    <t>5. Equity
During the first nine months of 2016, we issued 19,000 shares of
our Class A common stock under our 2009 Long-Term Incentive
Plan to our independent directors, in lieu of cash compensation,
for services rendered in 2016. We valued the shares issued to our
independent directors at estimated fair value based on the closing
price of our shares on the date the shares were issued, which by
policy is the last trading day of each quarter in which the
services were rendered.
During the first nine months of 2016, we issued 182,660 shares of
our Class A common stock with net proceeds of $1.0 million in
connection with option exercises. In June in conjunction with the
Gaiam Brand business sale, we issued 50,000 shares of our Class A
common stock as a charitable contribution to a local
organization. We valued the shares at the closing market price
of our shares on the date they were issued and recorded a
charitable contribution expense of $0.4 million. On July 1, 2016,
we used a portion of the proceeds from the sale of the Gaiam Brand
business to conduct a tender offer resulting in the purchase of
9,636,848 shares of our Class A common stock and 842,114 stock
options at a price of $7.75 per share. In connection with the Gaiam
Brand business sale, employee stock options to purchase 189,610
shares received accelerated vesting and were repurchased in the
tender offer.. Subsequent to the Gaiam Brand business sale options
to purchase 194,610 shares were forfeited.
The following is a reconciliation from December 31, 2015 to
September 30, 2016 of the carrying amount of total equity, equity
attributable to Gaia, Inc., and equity attributable to the
noncontrolling interest.
Gaia, Inc. Shareholders
(in thousands) Total Accumulated Deficit Accumulated Other Comprehensive Loss Class A and Class B Common Stock Paid-in Capital Noncontrolling Interest
Balance at December 31, 2015 $ 88,793 $ (88,035 ) $ (399 ) $ 3 $ 172,371 $ 4,853
Issuance of Gaia, Inc. common stock for stock option exercises,
share-based compensation and charitable contribution 2,725
—
—
— 2,725
—
Repurchase of shares (76,168 ) (1 ) (76,167 )
Dividends paid to noncontrolling interest (1,944 )
—
—
—
— (1,944 )
Elimination of noncontrolling interest and accumulated other
comprehensive loss resulting from the sale of Gaiam Brand
segment (2,510 ) 399 (2,909 )
Net income 90,380 90,380
—
—
—
—
Balance at September 30, 2016 $ 101,276 $ 2,345 $
— $ 2 $ 98,929 $
—</t>
  </si>
  <si>
    <t>Share-Based Payments</t>
  </si>
  <si>
    <t>6. Share-Based Payments
During the first nine months of 2016 and 2015, we extended the term
of certain options granted under our 2009 Long-Term Incentive Plan
to members of our executive team for an additional three months,
and recognized $40,000 and $100,000 of associated stock
compensation expense. Total share-based compensation expense is
reported in selling and operating expenses and corporate, general
and administration expenses on our condensed consolidated
statements of operations.
On February 26, 2015, our board of directors and the board of
directors of our subsidiary Gaia International, Inc. (formerly
known as Gaia, Inc.) approved the Long-Term Deferred Equity Plan
(the “deferred equity plan”) as an incentive plan for
the management of our Gaia segment. In anticipation of the
contemplated separation of the Gaia segment from the Gaiam Brand
segment, our board of directors and the board of directors of our
subsidiary Gaia International, Inc. granted restricted stock units
(“RSUs”) of Gaia International, Inc.’s
Class A common stock under the deferred equity plan to certain
of our officers and employees involved in the Gaia segment. As
previously authorized by our board of directors, on July 1, 2016 in
connection with the closing of the Brand Business sale, the
RSU’s granted under the deferred equity plan were exchanged
for 348,841 RSU’s under our 2009 Long-Term Incentive Plan. In
connection with the exchanges, each recipient entered into an
individual restricted stock unit award agreement with the following
terms: (i) the recipient is entitled to receive one share of
Class A common stock for each RSU upon vesting, and
(ii) the RSUs have a cliff vest on March 16, 2020,
provided that the recipient is still an employee or director on
such date. The RSUs will be automatically forfeited and of no
further force and effect upon separation from the company,
including involuntary termination.</t>
  </si>
  <si>
    <t>Net Income (Loss) per Share</t>
  </si>
  <si>
    <t>7. Net Income (Loss) per Share
Basic net income (loss) per share excludes any dilutive effects of
options. We compute basic net income (loss) per share using the
weighted average number of shares of common stock outstanding
during the period. We compute diluted net income (loss) per share
using the weighted average number of shares of common stock and
common stock equivalents outstanding during the period. We excluded
common stock equivalents of 295,000 and 943,000 from the
computation of diluted net loss per share for the three months
ended September 30, 2016 and 2015, respectively, and 852,000
and 957,000 for the nine months ended September 30, 2016 and
2015, respectively, because their effect was antidilutive.
The following table sets forth the computation of basic and diluted
net income (loss) per share:
Three Months Ended September 30, Nine Months Ended September 30,
(in thousands, except per share data) 2016 2015 2016 2015
Net income (loss):
Loss from continuing operations $ (151 ) $ (660 ) $ (7,361 ) $ (5,657 )
Income (loss) from discontinued operations 100,595 (8,154 ) 97,741 (8,165 )
Net income (loss) $ 100,444 $ (8,814 ) $ 90,380 $ (13,822 )
Weighted average shares for basic net income (loss) per share 15,138 24,517 21,417 24,507
Effect of dilutive securities
—
—
—
—
Weighted average shares for diluted net income (loss) per share 15,138 24,517 21,417 24,507
Net income (loss) per share —basic and diluted:
Loss from continuing operations $ (0.01 ) $ (0.03 ) $ (0.34 ) $ (0.23 )
Income (loss) from discontinued operations $ 6.65 $ (0.33 ) $ 4.56 $ (0.33 )
Basic and diluted net income (loss) per share $ 6.64 $ (0.36 ) $ 4.22 $ (0.56 )</t>
  </si>
  <si>
    <t>Income Taxes</t>
  </si>
  <si>
    <t>8. Income Taxes
Periodically, we perform assessments of the realization of our net
deferred tax assets considering all available evidence, both
positive and negative. During 2013, we determined that a full
valuation allowance against our deferred tax assets was necessary
due to the cumulative loss incurred over the three-year period
ended December 31, 2013. Due to the gain on the sale of the Gaiam
Brand segment and our expectation of utilizing the majority of our
deferred tax assets to offset this gain, we released the valuation
allowance on these deferred tax assets. We expect to utilize a
gross amount of $80.7 million of federal net operating losses and
of $30.2 million of state net operating losses.</t>
  </si>
  <si>
    <t>Segment Information</t>
  </si>
  <si>
    <t>9. Segment Information
Through June 30, 2016, we managed our company and aggregated our
operational and financial information in two reportable segments,
which were aligned based on their products or services.
Gaia: This segment includes our subscription video
streaming service and the results of our legacy DVD subscription
business together with the results of Boulder Road LLC. This
segment represents our ongoing business, and the accompanying
financial statements show the results of this business
segment.
Gaiam Brand: This segment included our branded yoga,
fitness, and wellness products. It also included Natural Habitat
until May 4, 2016. As discussed above, we completed the sale
of the remaining Gaiam Brand business on
Following the sale of the Gaiam Brand segment on July 1, 2016, our
chief operating decision maker reviews operating results on a
consolidated basis and we therefore have one reportable
segment.</t>
  </si>
  <si>
    <t>Commitments and Contingencies</t>
  </si>
  <si>
    <t>10. Commitments and Contingencies
From time to time, we are involved in legal proceedings that we
consider to be in the normal course of busines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Although it is not feasible
to predict the outcome of these matters with certainty, it is
reasonably possible that some legal proceedings may be disposed of
or decided unfavorably to us and in excess of the amounts currently
accrued. Based on available information, in the opinion of
management, settlements, arbitration awards and final judgments, if
any, which are considered probable of being rendered against us in
litigation or arbitration in existence at September 30, 2016 and
can be reasonably estimated are reserved against or would not have
a material adverse effect on our financial condition, results of
operations or cash flows.</t>
  </si>
  <si>
    <t>Organization, Nature of Operations, and Principles of Consolidation (Policies)</t>
  </si>
  <si>
    <t>Basis of Accounting</t>
  </si>
  <si>
    <t>Gaia, Inc. (known as Gaiam, Inc. until July 2016) was incorporated
under the laws of the State of Colorado on July 7,
1988. We operate a global digital video subscription service
and on-line community that caters to a unique and underserved
subscriber base. Our digital content is available to our
subscribers on most Internet connected devices anytime, anywhere
commercial free. The subscription also allows our subscribers to
download and view files in the library without being actively
connected to the internet. Through our online Gaia subscription
service, our customers have unlimited access to a vast library of
inspiring films, personal growth related content, cutting edge
documentaries, interviews, yoga classes, and more – 90% of
which is exclusively available to our subscribers for digital
streaming.
We have prepared the accompanying unaudited interim condensed
consolidated financial statements in accordance with accounting
principles generally accepted in the United States
(“GAAP”) and they include our accounts and those of our
subsidiaries. Intercompany transactions and balances have been
eliminated.
The unaudited condensed consolidated financial position, results of
operations and cash flows for the interim periods disclosed in this
report are not necessarily indicative of future financial
results.</t>
  </si>
  <si>
    <t>Use of Estimates and Reclassifications</t>
  </si>
  <si>
    <t>Use of Estimates and Reclassifications
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cent Accounting Pronouncements</t>
  </si>
  <si>
    <t>Recent Accounting Pronouncements
The Financial Accounting Standards Board (‘FASB”) has
issued Accounting Standards Update (“ASU”) No. 2015-17,
Income Taxes - Balance Sheet Classification of Deferred Taxes
(Topic 740). The amendments under the new guidance require that
deferred tax liabilities and assets be classified as noncurrent in
a classified statement of financial position. The guidance is
effective for consolidated financial statements issued for annual
periods beginning after December 15, 2016, and interim periods
within those annual periods. Earlier application is permitted for
all entities as of the beginning of an interim or annual reporting
period. We adopted this guidance effective April 1, 2016, and it
did not have a material impact on our reported financial position
or results of operation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We will
adopt ASU 2014-09 in the first quarter of 2018 and apply the full
retrospective approach. We are currently in the process of
evaluating the impact of adoption of the ASU on our consolidated
financial statement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is effective for fiscal years
beginning after December 15, 2018 (including interim periods within
those periods) using a modified retrospective approach and early
adoption is permitted. We will adopt ASU 2016-02 in the first
quarter of 2019 and are currently in the process of evaluating the
impact of adoption of the ASU on our consolidated financial
statements.
In March 2016, the FASB issued ASU 2016-09, Improvements to
Employee Share-Based Payment Accounting, which amends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We will adopt ASU 2016-09 in the first quarter of 2017
and are currently in the process of evaluating the impact of
adoption of the ASU on our consolidated financial statements.</t>
  </si>
  <si>
    <t>Discontinued Operations (Tables)</t>
  </si>
  <si>
    <t>Major Components of Assets and Liabilities of Discontinued Operations</t>
  </si>
  <si>
    <t>The major components of assets and liabilities of our discontinued
operations were as follows:
(in thousands) December 31, 2015
Current assets:
Cash $ 12,605
Accounts receivable, net 26,441
Inventory, less allowances 17,302
Other current assets 12,512
Total current assets of discontinued operations $ 68,860
Property, equipment and media library, net 6,237
Goodwill and other intangibles, net 5,497
Other assets 3,599
Total noncurrent assets of discontinued operations $ 15,333
Current liabilities:
Accounts payable and accrued liabilities $ 32,214
Total current liabilities of discontinued operations $ 32,214</t>
  </si>
  <si>
    <t>Income from Discontinued Operations Amounts as Reported on Condensed Consolidated Statements of Operations</t>
  </si>
  <si>
    <t>The income from discontinued operations amounts as reported on our
condensed consolidated statements of operations were comprised of
the following amounts:
For the Three Months Ended
For the Nine Months Ended
(in thousands, except per share data) 2016 2015 2016 2015
(unaudited)
(unaudited)
Net revenue $
— $ 47,799 $ 52,627 $ 120,192
Cost of goods sold
— 28,839 32,975 70,816
Gross profit
— 18,960 19,652 49,376
Operating expenses 1,042 25,765 33,641 55,897
Income (loss) from operations (1,042 ) (6,805 ) (13,989 ) (6,521 )
Other (expense) income
— (352 ) 234 (457 )
Income (loss) before income taxes and noncontrolling interest (1,042 ) (7,157 ) (13,755 ) (6,978 )
Income tax expense (benefit) (4,989 ) 447 (4,831 ) 621
Income (loss) from discontinued operations attributable to
the
— (550 ) (310 ) (566 )
Income (loss) from the operation of discontinued operations 3,947 (8,154 ) (9,234 ) (8,165 )
Gain on disposal of discontinued operations:
Gain on sale of Gaiam Brand segment 114,499
— 124,826
—
Write-off of assets impacted by, but not included in sale 3,740
— 3,740
—
Income tax expense 14,111
— 14,111
—
Income (loss) from discontinued operations, net of tax $ 100,595 $ (8,154 ) $ 97,741 $ (8,165 )</t>
  </si>
  <si>
    <t>Equity (Tables)</t>
  </si>
  <si>
    <t>Summary of Reconciliation of Carrying Amount of Total Equity</t>
  </si>
  <si>
    <t>The following is a reconciliation from December 31, 2015 to
September 30, 2016 of the carrying amount of total equity, equity
attributable to Gaia, Inc., and equity attributable to the
noncontrolling interest.
Gaia, Inc. Shareholders
(in thousands) Total Accumulated Deficit Accumulated Other Comprehensive Loss Class A and Class B Common Stock Paid-in Capital Noncontrolling Interest
Balance at December 31, 2015 $ 88,793 $ (88,035 ) $ (399 ) $ 3 $ 172,371 $ 4,853
Issuance of Gaia, Inc. common stock for stock option exercises,
share-based compensation and charitable contribution 2,725
—
—
— 2,725
—
Repurchase of shares (76,168 ) (1 ) (76,167 )
Dividends paid to noncontrolling interest (1,944 )
—
—
—
— (1,944 )
Elimination of noncontrolling interest and accumulated other
comprehensive loss resulting from the sale of Gaiam Brand
segment (2,510 ) 399 (2,909 )
Net income 90,380 90,380
—
—
—
—
Balance at September 30, 2016 $ 101,276 $ 2,345 $
— $ 2 $ 98,929 $
—</t>
  </si>
  <si>
    <t>Net Income (Loss) per Share (Tables)</t>
  </si>
  <si>
    <t>Computation of Basic and Diluted Net Income (Loss) Per Share</t>
  </si>
  <si>
    <t>The following table sets forth the computation of basic and diluted
net income (loss) per share:
Three Months Ended September 30, Nine Months Ended September 30,
(in thousands, except per share data) 2016 2015 2016 2015
Net income (loss):
Loss from continuing operations $ (151 ) $ (660 ) $ (7,361 ) $ (5,657 )
Income (loss) from discontinued operations 100,595 (8,154 ) 97,741 (8,165 )
Net income (loss) $ 100,444 $ (8,814 ) $ 90,380 $ (13,822 )
Weighted average shares for basic net income (loss) per share 15,138 24,517 21,417 24,507
Effect of dilutive securities
—
—
—
—
Weighted average shares for diluted net income (loss) per share 15,138 24,517 21,417 24,507
Net income (loss) per share —basic and diluted:
Loss from continuing operations $ (0.01 ) $ (0.03 ) $ (0.34 ) $ (0.23 )
Income (loss) from discontinued operations $ 6.65 $ (0.33 ) $ 4.56 $ (0.33 )
Basic and diluted net income (loss) per share $ 6.64 $ (0.36 ) $ 4.22 $ (0.56 )</t>
  </si>
  <si>
    <t>Organization, Nature of Operations, and Principles of Consolidation - Additional Information (Detail)</t>
  </si>
  <si>
    <t>Jul. 01, 2016$ / sharesshares</t>
  </si>
  <si>
    <t>Sep. 30, 2016Segment</t>
  </si>
  <si>
    <t>Restructuring and Related Activities [Abstract]</t>
  </si>
  <si>
    <t>Entity Incorporation, Date of Incorporation</t>
  </si>
  <si>
    <t>Jul. 7,
		1988</t>
  </si>
  <si>
    <t>Percentage of digital streaming exclusively available for subscribers</t>
  </si>
  <si>
    <t>90.00%</t>
  </si>
  <si>
    <t>Gaiam Brand Segment [Member]</t>
  </si>
  <si>
    <t>Disposal date</t>
  </si>
  <si>
    <t>Jul. 1,
		2016</t>
  </si>
  <si>
    <t>Number of business segment | Segment</t>
  </si>
  <si>
    <t>Stock Option [Member]</t>
  </si>
  <si>
    <t>Repurchase of common stock,shares</t>
  </si>
  <si>
    <t>Repurchase of common stock, per share amount | $ / shares</t>
  </si>
  <si>
    <t>Discontinued Operations - Additional Information (Detail) - USD ($) $ in Thousands</t>
  </si>
  <si>
    <t>May 04, 2016</t>
  </si>
  <si>
    <t>Jul. 01, 2016</t>
  </si>
  <si>
    <t>Income Statement, Balance Sheet and Additional Disclosures by Disposal Groups, Including Discontinued Operations [Line Items]</t>
  </si>
  <si>
    <t>Gain recognized on currency derivatives without hedge</t>
  </si>
  <si>
    <t>Natural Habitat, Inc. [Member]</t>
  </si>
  <si>
    <t>Gain (loss) on disposal of discontinued operations</t>
  </si>
  <si>
    <t>Percentage of noncontrolling interest in subsidiaries</t>
  </si>
  <si>
    <t>51.40%</t>
  </si>
  <si>
    <t>Gross purchase price of assets and liabilities of discontinued operations</t>
  </si>
  <si>
    <t>Gaiam Brand Segment [Member] | Natural Habitat, Inc. [Member]</t>
  </si>
  <si>
    <t>Proceeds from sale of subsidiary</t>
  </si>
  <si>
    <t>Discontinued Operations - Major Components of Assets and Liabilities of Discontinued Operations (Detail) $ in Thousands</t>
  </si>
  <si>
    <t>Dec. 31, 2015USD ($)</t>
  </si>
  <si>
    <t>Inventory, less allowances</t>
  </si>
  <si>
    <t>Other current assets</t>
  </si>
  <si>
    <t>Total current assets of discontinued operations</t>
  </si>
  <si>
    <t>Property, equipment and media library, net</t>
  </si>
  <si>
    <t>Other assets</t>
  </si>
  <si>
    <t>Total noncurrent assets of discontinued operations</t>
  </si>
  <si>
    <t>Total current liabilities of discontinued operations</t>
  </si>
  <si>
    <t>Discontinued Operations - Income from Discontinued Operations Amounts as Reported on Condensed Consolidated Statements of Operations (Detail) - USD ($) $ in Thousands</t>
  </si>
  <si>
    <t>Income (loss) from discontinued operations attributable to the non-controlling interest, net of tax</t>
  </si>
  <si>
    <t>Gain on disposal of discontinued operations:</t>
  </si>
  <si>
    <t>Net revenue</t>
  </si>
  <si>
    <t>Cost of goods sold</t>
  </si>
  <si>
    <t>Operating expenses</t>
  </si>
  <si>
    <t>Income (loss) from operations</t>
  </si>
  <si>
    <t>Other (expense) income</t>
  </si>
  <si>
    <t>Income (loss) before income taxes and noncontrolling interest</t>
  </si>
  <si>
    <t>Income (loss) from the operation of discontinued operations</t>
  </si>
  <si>
    <t>Gain on disposal of discontinued operations</t>
  </si>
  <si>
    <t>Write-off of assets impacted by, but not included in sale</t>
  </si>
  <si>
    <t>Income tax expense</t>
  </si>
  <si>
    <t>Investments - Additional Information (Detail) $ in Thousands</t>
  </si>
  <si>
    <t>Sep. 30, 2016USD ($)</t>
  </si>
  <si>
    <t>Schedule of Cost-method Investments [Line Items]</t>
  </si>
  <si>
    <t>Purchase of investments</t>
  </si>
  <si>
    <t>Colorado Corporation [Member]</t>
  </si>
  <si>
    <t>Cost method investment, ownership percentage</t>
  </si>
  <si>
    <t>10.00%</t>
  </si>
  <si>
    <t>Credit Facility - Additional Information (Detail) - USD ($)</t>
  </si>
  <si>
    <t>12 Months Ended</t>
  </si>
  <si>
    <t>Line of Credit Facility [Line Items]</t>
  </si>
  <si>
    <t>Repayments of lines of credit</t>
  </si>
  <si>
    <t>Revolving Line of Credit [Member]</t>
  </si>
  <si>
    <t>Line of credit, maximum borrowing capacity</t>
  </si>
  <si>
    <t>Line of credit facility, amount outstanding</t>
  </si>
  <si>
    <t>Revolving Line of Credit [Member] | Prime Rate [Member]</t>
  </si>
  <si>
    <t>Basis spread on variable interest rate</t>
  </si>
  <si>
    <t>3.25%</t>
  </si>
  <si>
    <t>Equity - Additional Information (Detail) - USD ($) $ / shares in Units, $ in Millions</t>
  </si>
  <si>
    <t>Jun. 30, 2016</t>
  </si>
  <si>
    <t>Equity [Line Items]</t>
  </si>
  <si>
    <t>Repurchase of common stock, shares</t>
  </si>
  <si>
    <t>Repurchase of common stock, per share amount</t>
  </si>
  <si>
    <t>Tender Offer [Member] | Stock Option [Member]</t>
  </si>
  <si>
    <t>Number of shares forfeited during period</t>
  </si>
  <si>
    <t>Tender Offer [Member] | Stock Option [Member] | Gaiam Brand Business [Member]</t>
  </si>
  <si>
    <t>Tender Offer [Member] | Stock Option [Member] | Gaiam Brand Business [Member] | Accelerated Vesting [Member]</t>
  </si>
  <si>
    <t>Issuance of common stock options exercises</t>
  </si>
  <si>
    <t>Proceeds from stock options exercised</t>
  </si>
  <si>
    <t>Issuance of shares for charitable contribution</t>
  </si>
  <si>
    <t>Payments of stock issuance cost for charitable contribution</t>
  </si>
  <si>
    <t>Class A Common Stock [Member] | Tender Offer [Member] | Gaiam Brand Business [Member]</t>
  </si>
  <si>
    <t>Class A Common Stock [Member] | Long-Term Incentive Plan 2009 [Member]</t>
  </si>
  <si>
    <t>Issuance of shares for compensation</t>
  </si>
  <si>
    <t>Equity - Summary of Reconciliation of Carrying Amount of Total Equity (Detail) - USD ($) $ in Thousands</t>
  </si>
  <si>
    <t>Beginning Balance</t>
  </si>
  <si>
    <t>Issuance of Gaia, Inc. common stock for stock option exercises, share-based compensation and charitable contribution</t>
  </si>
  <si>
    <t>Repurchase of shares</t>
  </si>
  <si>
    <t>Elimination of noncontrolling interest and accumulated other comprehensive loss resulting from the sale of Gaiam Brand segment</t>
  </si>
  <si>
    <t>Net income</t>
  </si>
  <si>
    <t>Ending Balance</t>
  </si>
  <si>
    <t>Accumulated Deficit [Member]</t>
  </si>
  <si>
    <t>Accumulated Other Comprehensive Loss [Member]</t>
  </si>
  <si>
    <t>Class A and Class B Common Stock [Member]</t>
  </si>
  <si>
    <t>Paid-in Capital [Member]</t>
  </si>
  <si>
    <t>Noncontrolling Interest [Member]</t>
  </si>
  <si>
    <t>Share-Based Payments - Additional Information (Detail) - USD ($)</t>
  </si>
  <si>
    <t>Share-based Compensation Arrangement by Share-based Payment Award [Line Items]</t>
  </si>
  <si>
    <t>Stock compensation expense</t>
  </si>
  <si>
    <t>Restricted Stock Units (RSUs) [Member]</t>
  </si>
  <si>
    <t>RSU vesting date</t>
  </si>
  <si>
    <t>Mar. 16,
		2020</t>
  </si>
  <si>
    <t>Share-based Compensation Arrangement by Share-based Payment Award, Terms of Award</t>
  </si>
  <si>
    <t>Each recipient entered into an individual restricted stock unit award  agreement with the following terms (i) the recipient is entitled to receive one  share of Class A common stock for each RSU upon vesting, and (ii) the RSUs have  a cliff vest on March 16, 2020, provided that the recipient is still an employee  or director on such date.</t>
  </si>
  <si>
    <t>Restricted Stock Units (RSUs) [Member] | Long-Term Incentive Plan 2009 [Member]</t>
  </si>
  <si>
    <t>Restricted stock units granted</t>
  </si>
  <si>
    <t>Net Income (Loss) per Share - Additional Information (Detail) - shares</t>
  </si>
  <si>
    <t>Reconciliation Of Earning Per Share Statement [Line Items]</t>
  </si>
  <si>
    <t>Common stock shares excluded from computation of dilutive earnings per share</t>
  </si>
  <si>
    <t>Net Income (Loss) per Share - Computation of Basic and Diluted Net Income (Loss) Per Share (Detail) - USD ($) $ / shares in Units, shares in Thousands, $ in Thousands</t>
  </si>
  <si>
    <t>Net income (loss):</t>
  </si>
  <si>
    <t>Loss from continuing operations</t>
  </si>
  <si>
    <t>Income (loss) from discontinued operations</t>
  </si>
  <si>
    <t>Weighted average shares for basic net income (loss) per share</t>
  </si>
  <si>
    <t>Effect of dilutive securities</t>
  </si>
  <si>
    <t>Weighted average shares for diluted net income (loss) per share</t>
  </si>
  <si>
    <t>Basic and diluted net income (loss) per share</t>
  </si>
  <si>
    <t>Income Taxes - Additional Information (Detail) - USD ($) $ in Thousands</t>
  </si>
  <si>
    <t>Income Taxes [Line Items]</t>
  </si>
  <si>
    <t>Net operating loss</t>
  </si>
  <si>
    <t>Federal [Member]</t>
  </si>
  <si>
    <t>State [Member]</t>
  </si>
  <si>
    <t>Segment Information - Additional Information (Detail) - Segment</t>
  </si>
  <si>
    <t>Segment Reporting Information [Line Items]</t>
  </si>
  <si>
    <t>Number of reportable segm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89872</v>
      </c>
    </row>
    <row r="12" spans="1:3">
      <c s="4" r="A12" t="s">
        <v>19</v>
      </c>
      <c s="4" r="B12" t="s">
        <v>20</v>
      </c>
    </row>
    <row r="13" spans="1:3">
      <c s="4" r="A13" t="s">
        <v>21</v>
      </c>
      <c s="4" r="B13" t="s">
        <v>22</v>
      </c>
    </row>
    <row r="14" spans="1:3">
      <c s="4" r="A14" t="s">
        <v>23</v>
      </c>
    </row>
    <row r="15" spans="1:3">
      <c s="3" r="A15" t="s">
        <v>4</v>
      </c>
    </row>
    <row r="16" spans="1:3">
      <c s="4" r="A16" t="s">
        <v>24</v>
      </c>
      <c s="6" r="C16" t="n">
        <v>9745131</v>
      </c>
    </row>
    <row r="17" spans="1:3">
      <c s="4" r="A17" t="s">
        <v>25</v>
      </c>
    </row>
    <row r="18" spans="1:3">
      <c s="3" r="A18" t="s">
        <v>4</v>
      </c>
    </row>
    <row r="19" spans="1:3">
      <c s="4" r="A19" t="s">
        <v>24</v>
      </c>
      <c s="6" r="C19" t="n">
        <v>54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s="1" r="A1" t="s">
        <v>135</v>
      </c>
      <c s="2" r="B1" t="s">
        <v>1</v>
      </c>
    </row>
    <row r="2" spans="1:2">
      <c s="2" r="B2" t="s">
        <v>2</v>
      </c>
    </row>
    <row r="3" spans="1:2">
      <c s="4" r="A3" t="s">
        <v>135</v>
      </c>
      <c s="4" r="B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r="1" spans="1:2">
      <c s="1" r="A1" t="s">
        <v>137</v>
      </c>
      <c s="2" r="B1" t="s">
        <v>1</v>
      </c>
    </row>
    <row r="2" spans="1:2">
      <c s="2" r="B2" t="s">
        <v>2</v>
      </c>
    </row>
    <row r="3" spans="1:2">
      <c s="4" r="A3" t="s">
        <v>137</v>
      </c>
      <c s="4" r="B3"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39</v>
      </c>
      <c s="2" r="B1" t="s">
        <v>1</v>
      </c>
    </row>
    <row r="2" spans="1:2">
      <c s="2" r="B2" t="s">
        <v>2</v>
      </c>
    </row>
    <row r="3" spans="1:2">
      <c s="4" r="A3" t="s">
        <v>139</v>
      </c>
      <c s="4" r="B3"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s="1" r="A1" t="s">
        <v>141</v>
      </c>
      <c s="2" r="B1" t="s">
        <v>1</v>
      </c>
    </row>
    <row r="2" spans="1:2">
      <c s="2" r="B2" t="s">
        <v>2</v>
      </c>
    </row>
    <row r="3" spans="1:2">
      <c s="4" r="A3" t="s">
        <v>141</v>
      </c>
      <c s="4" r="B3"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43</v>
      </c>
      <c s="2" r="B1" t="s">
        <v>1</v>
      </c>
    </row>
    <row r="2" spans="1:2">
      <c s="2" r="B2" t="s">
        <v>2</v>
      </c>
    </row>
    <row r="3" spans="1:2">
      <c s="4" r="A3" t="s">
        <v>143</v>
      </c>
      <c s="4" r="B3"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45</v>
      </c>
      <c s="2" r="B1" t="s">
        <v>1</v>
      </c>
    </row>
    <row r="2" spans="1:2">
      <c s="2" r="B2" t="s">
        <v>2</v>
      </c>
    </row>
    <row r="3" spans="1:2">
      <c s="4" r="A3" t="s">
        <v>145</v>
      </c>
      <c s="4" r="B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47</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r="A1" t="s">
        <v>149</v>
      </c>
      <c s="2" r="B1" t="s">
        <v>1</v>
      </c>
    </row>
    <row r="2" spans="1:2">
      <c s="2" r="B2" t="s">
        <v>2</v>
      </c>
    </row>
    <row r="3" spans="1:2">
      <c s="4" r="A3" t="s">
        <v>150</v>
      </c>
      <c s="4" r="B3" t="s">
        <v>151</v>
      </c>
    </row>
    <row r="4" spans="1:2">
      <c s="4" r="A4" t="s">
        <v>152</v>
      </c>
      <c s="4" r="B4" t="s">
        <v>153</v>
      </c>
    </row>
    <row r="5" spans="1:2">
      <c s="4" r="A5" t="s">
        <v>154</v>
      </c>
      <c s="4" r="B5"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4" r="A3" t="s">
        <v>157</v>
      </c>
      <c s="4" r="B3" t="s">
        <v>158</v>
      </c>
    </row>
    <row r="4" spans="1:2">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161</v>
      </c>
      <c s="2" r="B1" t="s">
        <v>1</v>
      </c>
    </row>
    <row r="2" spans="1:2">
      <c s="2" r="B2" t="s">
        <v>2</v>
      </c>
    </row>
    <row r="3" spans="1:2">
      <c s="4" r="A3" t="s">
        <v>162</v>
      </c>
      <c s="4" r="B3"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6</v>
      </c>
      <c s="2" r="B1" t="s">
        <v>2</v>
      </c>
      <c s="2" r="C1" t="s">
        <v>27</v>
      </c>
    </row>
    <row r="2" spans="1:3">
      <c s="3" r="A2" t="s">
        <v>28</v>
      </c>
    </row>
    <row r="3" spans="1:3">
      <c s="4" r="A3" t="s">
        <v>29</v>
      </c>
      <c s="7" r="B3" t="n">
        <v>62454</v>
      </c>
      <c s="7" r="C3" t="n">
        <v>1266</v>
      </c>
    </row>
    <row r="4" spans="1:3">
      <c s="4" r="A4" t="s">
        <v>30</v>
      </c>
      <c s="6" r="B4" t="n">
        <v>604</v>
      </c>
      <c s="6" r="C4" t="n">
        <v>465</v>
      </c>
    </row>
    <row r="5" spans="1:3">
      <c s="4" r="A5" t="s">
        <v>31</v>
      </c>
      <c s="6" r="B5" t="n">
        <v>1485</v>
      </c>
      <c s="6" r="C5" t="n">
        <v>729</v>
      </c>
    </row>
    <row r="6" spans="1:3">
      <c s="4" r="A6" t="s">
        <v>32</v>
      </c>
      <c s="6" r="C6" t="n">
        <v>68860</v>
      </c>
    </row>
    <row r="7" spans="1:3">
      <c s="4" r="A7" t="s">
        <v>33</v>
      </c>
      <c s="6" r="B7" t="n">
        <v>64543</v>
      </c>
      <c s="6" r="C7" t="n">
        <v>71320</v>
      </c>
    </row>
    <row r="8" spans="1:3">
      <c s="4" r="A8" t="s">
        <v>34</v>
      </c>
      <c s="6" r="B8" t="n">
        <v>28550</v>
      </c>
      <c s="6" r="C8" t="n">
        <v>29524</v>
      </c>
    </row>
    <row r="9" spans="1:3">
      <c s="4" r="A9" t="s">
        <v>35</v>
      </c>
      <c s="6" r="B9" t="n">
        <v>10680</v>
      </c>
      <c s="6" r="C9" t="n">
        <v>10816</v>
      </c>
    </row>
    <row r="10" spans="1:3">
      <c s="4" r="A10" t="s">
        <v>36</v>
      </c>
      <c s="6" r="B10" t="n">
        <v>10882</v>
      </c>
      <c s="6" r="C10" t="n">
        <v>1549</v>
      </c>
    </row>
    <row r="11" spans="1:3">
      <c s="4" r="A11" t="s">
        <v>37</v>
      </c>
      <c s="6" r="C11" t="n">
        <v>15333</v>
      </c>
    </row>
    <row r="12" spans="1:3">
      <c s="4" r="A12" t="s">
        <v>38</v>
      </c>
      <c s="6" r="B12" t="n">
        <v>114655</v>
      </c>
      <c s="6" r="C12" t="n">
        <v>128542</v>
      </c>
    </row>
    <row r="13" spans="1:3">
      <c s="3" r="A13" t="s">
        <v>39</v>
      </c>
    </row>
    <row r="14" spans="1:3">
      <c s="4" r="A14" t="s">
        <v>40</v>
      </c>
      <c s="6" r="B14" t="n">
        <v>6410</v>
      </c>
      <c s="6" r="C14" t="n">
        <v>6081</v>
      </c>
    </row>
    <row r="15" spans="1:3">
      <c s="4" r="A15" t="s">
        <v>41</v>
      </c>
      <c s="6" r="B15" t="n">
        <v>3690</v>
      </c>
    </row>
    <row r="16" spans="1:3">
      <c s="4" r="A16" t="s">
        <v>42</v>
      </c>
      <c s="6" r="B16" t="n">
        <v>1994</v>
      </c>
      <c s="6" r="C16" t="n">
        <v>1454</v>
      </c>
    </row>
    <row r="17" spans="1:3">
      <c s="4" r="A17" t="s">
        <v>43</v>
      </c>
      <c s="6" r="C17" t="n">
        <v>32214</v>
      </c>
    </row>
    <row r="18" spans="1:3">
      <c s="4" r="A18" t="s">
        <v>44</v>
      </c>
      <c s="6" r="B18" t="n">
        <v>12094</v>
      </c>
      <c s="6" r="C18" t="n">
        <v>39749</v>
      </c>
    </row>
    <row r="19" spans="1:3">
      <c s="4" r="A19" t="s">
        <v>45</v>
      </c>
      <c s="6" r="B19" t="n">
        <v>1285</v>
      </c>
    </row>
    <row r="20" spans="1:3">
      <c s="4" r="A20" t="s">
        <v>46</v>
      </c>
      <c s="4" r="B20" t="s">
        <v>47</v>
      </c>
      <c s="4" r="C20" t="s">
        <v>47</v>
      </c>
    </row>
    <row r="21" spans="1:3">
      <c s="3" r="A21" t="s">
        <v>48</v>
      </c>
    </row>
    <row r="22" spans="1:3">
      <c s="4" r="A22" t="s">
        <v>49</v>
      </c>
      <c s="6" r="B22" t="n">
        <v>98929</v>
      </c>
      <c s="6" r="C22" t="n">
        <v>172371</v>
      </c>
    </row>
    <row r="23" spans="1:3">
      <c s="4" r="A23" t="s">
        <v>50</v>
      </c>
      <c s="6" r="C23" t="n">
        <v>-399</v>
      </c>
    </row>
    <row r="24" spans="1:3">
      <c s="4" r="A24" t="s">
        <v>51</v>
      </c>
      <c s="6" r="B24" t="n">
        <v>2345</v>
      </c>
      <c s="6" r="C24" t="n">
        <v>-88035</v>
      </c>
    </row>
    <row r="25" spans="1:3">
      <c s="4" r="A25" t="s">
        <v>52</v>
      </c>
      <c s="6" r="B25" t="n">
        <v>101276</v>
      </c>
      <c s="6" r="C25" t="n">
        <v>83940</v>
      </c>
    </row>
    <row r="26" spans="1:3">
      <c s="4" r="A26" t="s">
        <v>53</v>
      </c>
      <c s="6" r="C26" t="n">
        <v>4853</v>
      </c>
    </row>
    <row r="27" spans="1:3">
      <c s="4" r="A27" t="s">
        <v>54</v>
      </c>
      <c s="6" r="B27" t="n">
        <v>101276</v>
      </c>
      <c s="6" r="C27" t="n">
        <v>88793</v>
      </c>
    </row>
    <row r="28" spans="1:3">
      <c s="4" r="A28" t="s">
        <v>55</v>
      </c>
      <c s="6" r="B28" t="n">
        <v>114655</v>
      </c>
      <c s="6" r="C28" t="n">
        <v>128542</v>
      </c>
    </row>
    <row r="29" spans="1:3">
      <c s="4" r="A29" t="s">
        <v>23</v>
      </c>
    </row>
    <row r="30" spans="1:3">
      <c s="3" r="A30" t="s">
        <v>48</v>
      </c>
    </row>
    <row r="31" spans="1:3">
      <c s="4" r="A31" t="s">
        <v>56</v>
      </c>
      <c s="6" r="B31" t="n">
        <v>1</v>
      </c>
      <c s="6" r="C31" t="n">
        <v>2</v>
      </c>
    </row>
    <row r="32" spans="1:3">
      <c s="4" r="A32" t="s">
        <v>25</v>
      </c>
    </row>
    <row r="33" spans="1:3">
      <c s="3" r="A33" t="s">
        <v>48</v>
      </c>
    </row>
    <row r="34" spans="1:3">
      <c s="4" r="A34" t="s">
        <v>56</v>
      </c>
      <c s="7" r="B34" t="n">
        <v>1</v>
      </c>
      <c s="7" r="C34" t="n">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r="A1" t="s">
        <v>164</v>
      </c>
      <c s="2" r="B1" t="s">
        <v>1</v>
      </c>
    </row>
    <row r="2" spans="1:2">
      <c s="2" r="B2" t="s">
        <v>2</v>
      </c>
    </row>
    <row r="3" spans="1:2">
      <c s="4" r="A3" t="s">
        <v>165</v>
      </c>
      <c s="4" r="B3"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s="1" r="A1" t="s">
        <v>167</v>
      </c>
      <c s="2" r="B1" t="s">
        <v>168</v>
      </c>
      <c s="2" r="C1" t="s">
        <v>169</v>
      </c>
    </row>
    <row r="2" spans="1:3">
      <c s="3" r="A2" t="s">
        <v>170</v>
      </c>
    </row>
    <row r="3" spans="1:3">
      <c s="4" r="A3" t="s">
        <v>171</v>
      </c>
      <c s="4" r="C3" t="s">
        <v>172</v>
      </c>
    </row>
    <row r="4" spans="1:3">
      <c s="4" r="A4" t="s">
        <v>173</v>
      </c>
      <c s="4" r="C4" t="s">
        <v>174</v>
      </c>
    </row>
    <row r="5" spans="1:3">
      <c s="4" r="A5" t="s">
        <v>175</v>
      </c>
    </row>
    <row r="6" spans="1:3">
      <c s="3" r="A6" t="s">
        <v>170</v>
      </c>
    </row>
    <row r="7" spans="1:3">
      <c s="4" r="A7" t="s">
        <v>176</v>
      </c>
      <c s="4" r="C7" t="s">
        <v>177</v>
      </c>
    </row>
    <row r="8" spans="1:3">
      <c s="4" r="A8" t="s">
        <v>178</v>
      </c>
      <c s="6" r="C8" t="n">
        <v>1</v>
      </c>
    </row>
    <row r="9" spans="1:3">
      <c s="4" r="A9" t="s">
        <v>179</v>
      </c>
    </row>
    <row r="10" spans="1:3">
      <c s="3" r="A10" t="s">
        <v>170</v>
      </c>
    </row>
    <row r="11" spans="1:3">
      <c s="4" r="A11" t="s">
        <v>180</v>
      </c>
      <c s="6" r="B11" t="n">
        <v>842114</v>
      </c>
    </row>
    <row r="12" spans="1:3">
      <c s="4" r="A12" t="s">
        <v>181</v>
      </c>
      <c s="9" r="B12" t="n">
        <v>7.75</v>
      </c>
    </row>
    <row r="13" spans="1:3">
      <c s="4" r="A13" t="s">
        <v>23</v>
      </c>
    </row>
    <row r="14" spans="1:3">
      <c s="3" r="A14" t="s">
        <v>170</v>
      </c>
    </row>
    <row r="15" spans="1:3">
      <c s="4" r="A15" t="s">
        <v>180</v>
      </c>
      <c s="6" r="B15" t="n">
        <v>963684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s>
  <sheetData>
    <row r="1" spans="1:5">
      <c s="1" r="A1" t="s">
        <v>182</v>
      </c>
      <c s="2" r="B1" t="s">
        <v>183</v>
      </c>
      <c s="2" r="C1" t="s">
        <v>2</v>
      </c>
      <c s="2" r="D1" t="s">
        <v>2</v>
      </c>
      <c s="2" r="E1" t="s">
        <v>184</v>
      </c>
    </row>
    <row r="2" spans="1:5">
      <c s="3" r="A2" t="s">
        <v>185</v>
      </c>
    </row>
    <row r="3" spans="1:5">
      <c s="4" r="A3" t="s">
        <v>186</v>
      </c>
      <c s="7" r="C3" t="n">
        <v>0</v>
      </c>
      <c s="7" r="D3" t="n">
        <v>1300</v>
      </c>
    </row>
    <row r="4" spans="1:5">
      <c s="4" r="A4" t="s">
        <v>187</v>
      </c>
    </row>
    <row r="5" spans="1:5">
      <c s="3" r="A5" t="s">
        <v>185</v>
      </c>
    </row>
    <row r="6" spans="1:5">
      <c s="4" r="A6" t="s">
        <v>188</v>
      </c>
      <c s="7" r="B6" t="n">
        <v>10300</v>
      </c>
    </row>
    <row r="7" spans="1:5">
      <c s="4" r="A7" t="s">
        <v>189</v>
      </c>
      <c s="4" r="B7" t="s">
        <v>190</v>
      </c>
    </row>
    <row r="8" spans="1:5">
      <c s="4" r="A8" t="s">
        <v>175</v>
      </c>
    </row>
    <row r="9" spans="1:5">
      <c s="3" r="A9" t="s">
        <v>185</v>
      </c>
    </row>
    <row r="10" spans="1:5">
      <c s="4" r="A10" t="s">
        <v>188</v>
      </c>
      <c s="7" r="C10" t="n">
        <v>114499</v>
      </c>
      <c s="7" r="D10" t="n">
        <v>124826</v>
      </c>
    </row>
    <row r="11" spans="1:5">
      <c s="4" r="A11" t="s">
        <v>191</v>
      </c>
      <c s="7" r="E11" t="n">
        <v>167000</v>
      </c>
    </row>
    <row r="12" spans="1:5">
      <c s="4" r="A12" t="s">
        <v>192</v>
      </c>
    </row>
    <row r="13" spans="1:5">
      <c s="3" r="A13" t="s">
        <v>185</v>
      </c>
    </row>
    <row r="14" spans="1:5">
      <c s="4" r="A14" t="s">
        <v>193</v>
      </c>
      <c s="7" r="B14" t="n">
        <v>1285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194</v>
      </c>
      <c s="2" r="B1" t="s">
        <v>195</v>
      </c>
    </row>
    <row r="2" spans="1:2">
      <c s="3" r="A2" t="s">
        <v>28</v>
      </c>
    </row>
    <row r="3" spans="1:2">
      <c s="4" r="A3" t="s">
        <v>29</v>
      </c>
      <c s="7" r="B3" t="n">
        <v>12605</v>
      </c>
    </row>
    <row r="4" spans="1:2">
      <c s="4" r="A4" t="s">
        <v>107</v>
      </c>
      <c s="6" r="B4" t="n">
        <v>26441</v>
      </c>
    </row>
    <row r="5" spans="1:2">
      <c s="4" r="A5" t="s">
        <v>196</v>
      </c>
      <c s="6" r="B5" t="n">
        <v>17302</v>
      </c>
    </row>
    <row r="6" spans="1:2">
      <c s="4" r="A6" t="s">
        <v>197</v>
      </c>
      <c s="6" r="B6" t="n">
        <v>12512</v>
      </c>
    </row>
    <row r="7" spans="1:2">
      <c s="4" r="A7" t="s">
        <v>198</v>
      </c>
      <c s="6" r="B7" t="n">
        <v>68860</v>
      </c>
    </row>
    <row r="8" spans="1:2">
      <c s="4" r="A8" t="s">
        <v>199</v>
      </c>
      <c s="6" r="B8" t="n">
        <v>6237</v>
      </c>
    </row>
    <row r="9" spans="1:2">
      <c s="4" r="A9" t="s">
        <v>35</v>
      </c>
      <c s="6" r="B9" t="n">
        <v>5497</v>
      </c>
    </row>
    <row r="10" spans="1:2">
      <c s="4" r="A10" t="s">
        <v>200</v>
      </c>
      <c s="6" r="B10" t="n">
        <v>3599</v>
      </c>
    </row>
    <row r="11" spans="1:2">
      <c s="4" r="A11" t="s">
        <v>201</v>
      </c>
      <c s="6" r="B11" t="n">
        <v>15333</v>
      </c>
    </row>
    <row r="12" spans="1:2">
      <c s="3" r="A12" t="s">
        <v>39</v>
      </c>
    </row>
    <row r="13" spans="1:2">
      <c s="4" r="A13" t="s">
        <v>40</v>
      </c>
      <c s="6" r="B13" t="n">
        <v>32214</v>
      </c>
    </row>
    <row r="14" spans="1:2">
      <c s="4" r="A14" t="s">
        <v>202</v>
      </c>
      <c s="7" r="B14" t="n">
        <v>3221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03</v>
      </c>
      <c s="2" r="B1" t="s">
        <v>63</v>
      </c>
      <c s="2" r="D1" t="s">
        <v>1</v>
      </c>
    </row>
    <row r="2" spans="1:5">
      <c s="2" r="B2" t="s">
        <v>2</v>
      </c>
      <c s="2" r="C2" t="s">
        <v>64</v>
      </c>
      <c s="2" r="D2" t="s">
        <v>2</v>
      </c>
      <c s="2" r="E2" t="s">
        <v>64</v>
      </c>
    </row>
    <row r="3" spans="1:5">
      <c s="3" r="A3" t="s">
        <v>185</v>
      </c>
    </row>
    <row r="4" spans="1:5">
      <c s="4" r="A4" t="s">
        <v>204</v>
      </c>
      <c s="7" r="C4" t="n">
        <v>-550</v>
      </c>
      <c s="7" r="E4" t="n">
        <v>-565</v>
      </c>
    </row>
    <row r="5" spans="1:5">
      <c s="3" r="A5" t="s">
        <v>205</v>
      </c>
    </row>
    <row r="6" spans="1:5">
      <c s="4" r="A6" t="s">
        <v>81</v>
      </c>
      <c s="7" r="B6" t="n">
        <v>100595</v>
      </c>
      <c s="6" r="C6" t="n">
        <v>-8154</v>
      </c>
      <c s="7" r="D6" t="n">
        <v>97741</v>
      </c>
      <c s="6" r="E6" t="n">
        <v>-8165</v>
      </c>
    </row>
    <row r="7" spans="1:5">
      <c s="4" r="A7" t="s">
        <v>175</v>
      </c>
    </row>
    <row r="8" spans="1:5">
      <c s="3" r="A8" t="s">
        <v>185</v>
      </c>
    </row>
    <row r="9" spans="1:5">
      <c s="4" r="A9" t="s">
        <v>206</v>
      </c>
      <c s="6" r="C9" t="n">
        <v>47799</v>
      </c>
      <c s="6" r="D9" t="n">
        <v>52627</v>
      </c>
      <c s="6" r="E9" t="n">
        <v>120192</v>
      </c>
    </row>
    <row r="10" spans="1:5">
      <c s="4" r="A10" t="s">
        <v>207</v>
      </c>
      <c s="6" r="C10" t="n">
        <v>28839</v>
      </c>
      <c s="6" r="D10" t="n">
        <v>32975</v>
      </c>
      <c s="6" r="E10" t="n">
        <v>70816</v>
      </c>
    </row>
    <row r="11" spans="1:5">
      <c s="4" r="A11" t="s">
        <v>71</v>
      </c>
      <c s="6" r="C11" t="n">
        <v>18960</v>
      </c>
      <c s="6" r="D11" t="n">
        <v>19652</v>
      </c>
      <c s="6" r="E11" t="n">
        <v>49376</v>
      </c>
    </row>
    <row r="12" spans="1:5">
      <c s="4" r="A12" t="s">
        <v>208</v>
      </c>
      <c s="6" r="B12" t="n">
        <v>1042</v>
      </c>
      <c s="6" r="C12" t="n">
        <v>25765</v>
      </c>
      <c s="6" r="D12" t="n">
        <v>33641</v>
      </c>
      <c s="6" r="E12" t="n">
        <v>55897</v>
      </c>
    </row>
    <row r="13" spans="1:5">
      <c s="4" r="A13" t="s">
        <v>209</v>
      </c>
      <c s="6" r="B13" t="n">
        <v>-1042</v>
      </c>
      <c s="6" r="C13" t="n">
        <v>-6805</v>
      </c>
      <c s="6" r="D13" t="n">
        <v>-13989</v>
      </c>
      <c s="6" r="E13" t="n">
        <v>-6521</v>
      </c>
    </row>
    <row r="14" spans="1:5">
      <c s="4" r="A14" t="s">
        <v>210</v>
      </c>
      <c s="6" r="C14" t="n">
        <v>-352</v>
      </c>
      <c s="6" r="D14" t="n">
        <v>234</v>
      </c>
      <c s="6" r="E14" t="n">
        <v>-457</v>
      </c>
    </row>
    <row r="15" spans="1:5">
      <c s="4" r="A15" t="s">
        <v>211</v>
      </c>
      <c s="6" r="B15" t="n">
        <v>-1042</v>
      </c>
      <c s="6" r="C15" t="n">
        <v>-7157</v>
      </c>
      <c s="6" r="D15" t="n">
        <v>-13755</v>
      </c>
      <c s="6" r="E15" t="n">
        <v>-6978</v>
      </c>
    </row>
    <row r="16" spans="1:5">
      <c s="4" r="A16" t="s">
        <v>79</v>
      </c>
      <c s="6" r="B16" t="n">
        <v>-4989</v>
      </c>
      <c s="6" r="C16" t="n">
        <v>447</v>
      </c>
      <c s="6" r="D16" t="n">
        <v>-4831</v>
      </c>
      <c s="6" r="E16" t="n">
        <v>621</v>
      </c>
    </row>
    <row r="17" spans="1:5">
      <c s="4" r="A17" t="s">
        <v>204</v>
      </c>
      <c s="6" r="C17" t="n">
        <v>-550</v>
      </c>
      <c s="6" r="D17" t="n">
        <v>-310</v>
      </c>
      <c s="6" r="E17" t="n">
        <v>-566</v>
      </c>
    </row>
    <row r="18" spans="1:5">
      <c s="4" r="A18" t="s">
        <v>212</v>
      </c>
      <c s="6" r="B18" t="n">
        <v>3947</v>
      </c>
      <c s="6" r="C18" t="n">
        <v>-8154</v>
      </c>
      <c s="6" r="D18" t="n">
        <v>-9234</v>
      </c>
      <c s="6" r="E18" t="n">
        <v>-8165</v>
      </c>
    </row>
    <row r="19" spans="1:5">
      <c s="3" r="A19" t="s">
        <v>205</v>
      </c>
    </row>
    <row r="20" spans="1:5">
      <c s="4" r="A20" t="s">
        <v>213</v>
      </c>
      <c s="6" r="B20" t="n">
        <v>114499</v>
      </c>
      <c s="6" r="D20" t="n">
        <v>124826</v>
      </c>
    </row>
    <row r="21" spans="1:5">
      <c s="4" r="A21" t="s">
        <v>214</v>
      </c>
      <c s="6" r="B21" t="n">
        <v>3740</v>
      </c>
      <c s="6" r="D21" t="n">
        <v>3740</v>
      </c>
    </row>
    <row r="22" spans="1:5">
      <c s="4" r="A22" t="s">
        <v>215</v>
      </c>
      <c s="6" r="B22" t="n">
        <v>14111</v>
      </c>
      <c s="6" r="D22" t="n">
        <v>14111</v>
      </c>
    </row>
    <row r="23" spans="1:5">
      <c s="4" r="A23" t="s">
        <v>81</v>
      </c>
      <c s="7" r="B23" t="n">
        <v>100595</v>
      </c>
      <c s="7" r="C23" t="n">
        <v>-8154</v>
      </c>
      <c s="7" r="D23" t="n">
        <v>97741</v>
      </c>
      <c s="7" r="E23" t="n">
        <v>-816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s="1" r="A1" t="s">
        <v>216</v>
      </c>
      <c s="2" r="B1" t="s">
        <v>1</v>
      </c>
    </row>
    <row r="2" spans="1:2">
      <c s="2" r="B2" t="s">
        <v>217</v>
      </c>
    </row>
    <row r="3" spans="1:2">
      <c s="3" r="A3" t="s">
        <v>218</v>
      </c>
    </row>
    <row r="4" spans="1:2">
      <c s="4" r="A4" t="s">
        <v>219</v>
      </c>
      <c s="7" r="B4" t="n">
        <v>10020</v>
      </c>
    </row>
    <row r="5" spans="1:2">
      <c s="4" r="A5" t="s">
        <v>220</v>
      </c>
    </row>
    <row r="6" spans="1:2">
      <c s="3" r="A6" t="s">
        <v>218</v>
      </c>
    </row>
    <row r="7" spans="1:2">
      <c s="4" r="A7" t="s">
        <v>221</v>
      </c>
      <c s="4" r="B7" t="s">
        <v>222</v>
      </c>
    </row>
    <row r="8" spans="1:2">
      <c s="4" r="A8" t="s">
        <v>219</v>
      </c>
      <c s="7" r="B8"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s="1" r="A1" t="s">
        <v>223</v>
      </c>
      <c s="2" r="B1" t="s">
        <v>1</v>
      </c>
      <c s="2" r="C1" t="s">
        <v>224</v>
      </c>
    </row>
    <row r="2" spans="1:3">
      <c s="2" r="B2" t="s">
        <v>2</v>
      </c>
      <c s="2" r="C2" t="s">
        <v>27</v>
      </c>
    </row>
    <row r="3" spans="1:3">
      <c s="3" r="A3" t="s">
        <v>225</v>
      </c>
    </row>
    <row r="4" spans="1:3">
      <c s="4" r="A4" t="s">
        <v>226</v>
      </c>
      <c s="7" r="B4" t="n">
        <v>3000000</v>
      </c>
    </row>
    <row r="5" spans="1:3">
      <c s="4" r="A5" t="s">
        <v>227</v>
      </c>
    </row>
    <row r="6" spans="1:3">
      <c s="3" r="A6" t="s">
        <v>225</v>
      </c>
    </row>
    <row r="7" spans="1:3">
      <c s="4" r="A7" t="s">
        <v>228</v>
      </c>
      <c s="7" r="C7" t="n">
        <v>5000000</v>
      </c>
    </row>
    <row r="8" spans="1:3">
      <c s="4" r="A8" t="s">
        <v>229</v>
      </c>
      <c s="6" r="B8" t="n">
        <v>0</v>
      </c>
    </row>
    <row r="9" spans="1:3">
      <c s="4" r="A9" t="s">
        <v>226</v>
      </c>
      <c s="7" r="B9" t="n">
        <v>3000000</v>
      </c>
    </row>
    <row r="10" spans="1:3">
      <c s="4" r="A10" t="s">
        <v>230</v>
      </c>
    </row>
    <row r="11" spans="1:3">
      <c s="3" r="A11" t="s">
        <v>225</v>
      </c>
    </row>
    <row r="12" spans="1:3">
      <c s="4" r="A12" t="s">
        <v>231</v>
      </c>
      <c s="4" r="C12"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33</v>
      </c>
      <c s="2" r="B1" t="s">
        <v>184</v>
      </c>
      <c s="2" r="C1" t="s">
        <v>234</v>
      </c>
      <c s="2" r="D1" t="s">
        <v>2</v>
      </c>
    </row>
    <row r="2" spans="1:4">
      <c s="4" r="A2" t="s">
        <v>179</v>
      </c>
    </row>
    <row r="3" spans="1:4">
      <c s="3" r="A3" t="s">
        <v>235</v>
      </c>
    </row>
    <row r="4" spans="1:4">
      <c s="4" r="A4" t="s">
        <v>236</v>
      </c>
      <c s="6" r="B4" t="n">
        <v>842114</v>
      </c>
    </row>
    <row r="5" spans="1:4">
      <c s="4" r="A5" t="s">
        <v>237</v>
      </c>
      <c s="9" r="B5" t="n">
        <v>7.75</v>
      </c>
    </row>
    <row r="6" spans="1:4">
      <c s="4" r="A6" t="s">
        <v>238</v>
      </c>
    </row>
    <row r="7" spans="1:4">
      <c s="3" r="A7" t="s">
        <v>235</v>
      </c>
    </row>
    <row r="8" spans="1:4">
      <c s="4" r="A8" t="s">
        <v>239</v>
      </c>
      <c s="6" r="B8" t="n">
        <v>194610</v>
      </c>
    </row>
    <row r="9" spans="1:4">
      <c s="4" r="A9" t="s">
        <v>240</v>
      </c>
    </row>
    <row r="10" spans="1:4">
      <c s="3" r="A10" t="s">
        <v>235</v>
      </c>
    </row>
    <row r="11" spans="1:4">
      <c s="4" r="A11" t="s">
        <v>236</v>
      </c>
      <c s="6" r="B11" t="n">
        <v>842114</v>
      </c>
    </row>
    <row r="12" spans="1:4">
      <c s="4" r="A12" t="s">
        <v>237</v>
      </c>
      <c s="9" r="B12" t="n">
        <v>7.75</v>
      </c>
    </row>
    <row r="13" spans="1:4">
      <c s="4" r="A13" t="s">
        <v>241</v>
      </c>
    </row>
    <row r="14" spans="1:4">
      <c s="3" r="A14" t="s">
        <v>235</v>
      </c>
    </row>
    <row r="15" spans="1:4">
      <c s="4" r="A15" t="s">
        <v>236</v>
      </c>
      <c s="6" r="B15" t="n">
        <v>189610</v>
      </c>
    </row>
    <row r="16" spans="1:4">
      <c s="4" r="A16" t="s">
        <v>23</v>
      </c>
    </row>
    <row r="17" spans="1:4">
      <c s="3" r="A17" t="s">
        <v>235</v>
      </c>
    </row>
    <row r="18" spans="1:4">
      <c s="4" r="A18" t="s">
        <v>242</v>
      </c>
      <c s="6" r="D18" t="n">
        <v>182660</v>
      </c>
    </row>
    <row r="19" spans="1:4">
      <c s="4" r="A19" t="s">
        <v>243</v>
      </c>
      <c s="7" r="D19" t="n">
        <v>1</v>
      </c>
    </row>
    <row r="20" spans="1:4">
      <c s="4" r="A20" t="s">
        <v>244</v>
      </c>
      <c s="6" r="C20" t="n">
        <v>50000</v>
      </c>
    </row>
    <row r="21" spans="1:4">
      <c s="4" r="A21" t="s">
        <v>245</v>
      </c>
      <c s="11" r="C21" t="n">
        <v>0.4</v>
      </c>
    </row>
    <row r="22" spans="1:4">
      <c s="4" r="A22" t="s">
        <v>236</v>
      </c>
      <c s="6" r="B22" t="n">
        <v>9636848</v>
      </c>
    </row>
    <row r="23" spans="1:4">
      <c s="4" r="A23" t="s">
        <v>246</v>
      </c>
    </row>
    <row r="24" spans="1:4">
      <c s="3" r="A24" t="s">
        <v>235</v>
      </c>
    </row>
    <row r="25" spans="1:4">
      <c s="4" r="A25" t="s">
        <v>236</v>
      </c>
      <c s="6" r="B25" t="n">
        <v>9636848</v>
      </c>
    </row>
    <row r="26" spans="1:4">
      <c s="4" r="A26" t="s">
        <v>247</v>
      </c>
    </row>
    <row r="27" spans="1:4">
      <c s="3" r="A27" t="s">
        <v>235</v>
      </c>
    </row>
    <row r="28" spans="1:4">
      <c s="4" r="A28" t="s">
        <v>248</v>
      </c>
      <c s="6" r="D28" t="n">
        <v>19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9</v>
      </c>
      <c s="2" r="B1" t="s">
        <v>63</v>
      </c>
      <c s="2" r="D1" t="s">
        <v>1</v>
      </c>
    </row>
    <row r="2" spans="1:5">
      <c s="2" r="B2" t="s">
        <v>2</v>
      </c>
      <c s="2" r="C2" t="s">
        <v>64</v>
      </c>
      <c s="2" r="D2" t="s">
        <v>2</v>
      </c>
      <c s="2" r="E2" t="s">
        <v>64</v>
      </c>
    </row>
    <row r="3" spans="1:5">
      <c s="3" r="A3" t="s">
        <v>235</v>
      </c>
    </row>
    <row r="4" spans="1:5">
      <c s="4" r="A4" t="s">
        <v>250</v>
      </c>
      <c s="7" r="D4" t="n">
        <v>88793</v>
      </c>
    </row>
    <row r="5" spans="1:5">
      <c s="4" r="A5" t="s">
        <v>251</v>
      </c>
      <c s="6" r="D5" t="n">
        <v>2725</v>
      </c>
    </row>
    <row r="6" spans="1:5">
      <c s="4" r="A6" t="s">
        <v>252</v>
      </c>
      <c s="6" r="D6" t="n">
        <v>-76168</v>
      </c>
    </row>
    <row r="7" spans="1:5">
      <c s="4" r="A7" t="s">
        <v>123</v>
      </c>
      <c s="6" r="D7" t="n">
        <v>-1944</v>
      </c>
      <c s="7" r="E7" t="n">
        <v>-486</v>
      </c>
    </row>
    <row r="8" spans="1:5">
      <c s="4" r="A8" t="s">
        <v>253</v>
      </c>
      <c s="6" r="D8" t="n">
        <v>-2510</v>
      </c>
    </row>
    <row r="9" spans="1:5">
      <c s="4" r="A9" t="s">
        <v>254</v>
      </c>
      <c s="7" r="B9" t="n">
        <v>100444</v>
      </c>
      <c s="7" r="C9" t="n">
        <v>-8814</v>
      </c>
      <c s="6" r="D9" t="n">
        <v>90380</v>
      </c>
      <c s="7" r="E9" t="n">
        <v>-13822</v>
      </c>
    </row>
    <row r="10" spans="1:5">
      <c s="4" r="A10" t="s">
        <v>255</v>
      </c>
      <c s="6" r="B10" t="n">
        <v>101276</v>
      </c>
      <c s="6" r="D10" t="n">
        <v>101276</v>
      </c>
    </row>
    <row r="11" spans="1:5">
      <c s="4" r="A11" t="s">
        <v>256</v>
      </c>
    </row>
    <row r="12" spans="1:5">
      <c s="3" r="A12" t="s">
        <v>235</v>
      </c>
    </row>
    <row r="13" spans="1:5">
      <c s="4" r="A13" t="s">
        <v>250</v>
      </c>
      <c s="6" r="D13" t="n">
        <v>-88035</v>
      </c>
    </row>
    <row r="14" spans="1:5">
      <c s="4" r="A14" t="s">
        <v>254</v>
      </c>
      <c s="6" r="D14" t="n">
        <v>90380</v>
      </c>
    </row>
    <row r="15" spans="1:5">
      <c s="4" r="A15" t="s">
        <v>255</v>
      </c>
      <c s="6" r="B15" t="n">
        <v>2345</v>
      </c>
      <c s="6" r="D15" t="n">
        <v>2345</v>
      </c>
    </row>
    <row r="16" spans="1:5">
      <c s="4" r="A16" t="s">
        <v>257</v>
      </c>
    </row>
    <row r="17" spans="1:5">
      <c s="3" r="A17" t="s">
        <v>235</v>
      </c>
    </row>
    <row r="18" spans="1:5">
      <c s="4" r="A18" t="s">
        <v>250</v>
      </c>
      <c s="6" r="D18" t="n">
        <v>-399</v>
      </c>
    </row>
    <row r="19" spans="1:5">
      <c s="4" r="A19" t="s">
        <v>253</v>
      </c>
      <c s="6" r="D19" t="n">
        <v>399</v>
      </c>
    </row>
    <row r="20" spans="1:5">
      <c s="4" r="A20" t="s">
        <v>258</v>
      </c>
    </row>
    <row r="21" spans="1:5">
      <c s="3" r="A21" t="s">
        <v>235</v>
      </c>
    </row>
    <row r="22" spans="1:5">
      <c s="4" r="A22" t="s">
        <v>250</v>
      </c>
      <c s="6" r="D22" t="n">
        <v>3</v>
      </c>
    </row>
    <row r="23" spans="1:5">
      <c s="4" r="A23" t="s">
        <v>252</v>
      </c>
      <c s="6" r="D23" t="n">
        <v>-1</v>
      </c>
    </row>
    <row r="24" spans="1:5">
      <c s="4" r="A24" t="s">
        <v>255</v>
      </c>
      <c s="6" r="B24" t="n">
        <v>2</v>
      </c>
      <c s="6" r="D24" t="n">
        <v>2</v>
      </c>
    </row>
    <row r="25" spans="1:5">
      <c s="4" r="A25" t="s">
        <v>259</v>
      </c>
    </row>
    <row r="26" spans="1:5">
      <c s="3" r="A26" t="s">
        <v>235</v>
      </c>
    </row>
    <row r="27" spans="1:5">
      <c s="4" r="A27" t="s">
        <v>250</v>
      </c>
      <c s="6" r="D27" t="n">
        <v>172371</v>
      </c>
    </row>
    <row r="28" spans="1:5">
      <c s="4" r="A28" t="s">
        <v>251</v>
      </c>
      <c s="6" r="D28" t="n">
        <v>2725</v>
      </c>
    </row>
    <row r="29" spans="1:5">
      <c s="4" r="A29" t="s">
        <v>252</v>
      </c>
      <c s="6" r="D29" t="n">
        <v>-76167</v>
      </c>
    </row>
    <row r="30" spans="1:5">
      <c s="4" r="A30" t="s">
        <v>255</v>
      </c>
      <c s="7" r="B30" t="n">
        <v>98929</v>
      </c>
      <c s="6" r="D30" t="n">
        <v>98929</v>
      </c>
    </row>
    <row r="31" spans="1:5">
      <c s="4" r="A31" t="s">
        <v>260</v>
      </c>
    </row>
    <row r="32" spans="1:5">
      <c s="3" r="A32" t="s">
        <v>235</v>
      </c>
    </row>
    <row r="33" spans="1:5">
      <c s="4" r="A33" t="s">
        <v>250</v>
      </c>
      <c s="6" r="D33" t="n">
        <v>4853</v>
      </c>
    </row>
    <row r="34" spans="1:5">
      <c s="4" r="A34" t="s">
        <v>123</v>
      </c>
      <c s="6" r="D34" t="n">
        <v>-1944</v>
      </c>
    </row>
    <row r="35" spans="1:5">
      <c s="4" r="A35" t="s">
        <v>253</v>
      </c>
      <c s="7" r="D35" t="n">
        <v>-29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s="1" r="A1" t="s">
        <v>261</v>
      </c>
      <c s="2" r="B1" t="s">
        <v>184</v>
      </c>
      <c s="2" r="C1" t="s">
        <v>2</v>
      </c>
      <c s="2" r="D1" t="s">
        <v>64</v>
      </c>
    </row>
    <row r="2" spans="1:4">
      <c s="3" r="A2" t="s">
        <v>262</v>
      </c>
    </row>
    <row r="3" spans="1:4">
      <c s="4" r="A3" t="s">
        <v>263</v>
      </c>
      <c s="7" r="C3" t="n">
        <v>40000</v>
      </c>
      <c s="7" r="D3" t="n">
        <v>100000</v>
      </c>
    </row>
    <row r="4" spans="1:4">
      <c s="4" r="A4" t="s">
        <v>264</v>
      </c>
    </row>
    <row r="5" spans="1:4">
      <c s="3" r="A5" t="s">
        <v>262</v>
      </c>
    </row>
    <row r="6" spans="1:4">
      <c s="4" r="A6" t="s">
        <v>265</v>
      </c>
      <c s="4" r="C6" t="s">
        <v>266</v>
      </c>
    </row>
    <row r="7" spans="1:4">
      <c s="4" r="A7" t="s">
        <v>267</v>
      </c>
      <c s="4" r="C7" t="s">
        <v>268</v>
      </c>
    </row>
    <row r="8" spans="1:4">
      <c s="4" r="A8" t="s">
        <v>269</v>
      </c>
    </row>
    <row r="9" spans="1:4">
      <c s="3" r="A9" t="s">
        <v>262</v>
      </c>
    </row>
    <row r="10" spans="1:4">
      <c s="4" r="A10" t="s">
        <v>270</v>
      </c>
      <c s="6" r="B10" t="n">
        <v>34884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v>
      </c>
      <c s="2" r="C1" t="s">
        <v>27</v>
      </c>
    </row>
    <row r="2" spans="1:3">
      <c s="4" r="A2" t="s">
        <v>23</v>
      </c>
    </row>
    <row r="3" spans="1:3">
      <c s="4" r="A3" t="s">
        <v>58</v>
      </c>
      <c s="8" r="B3" t="n">
        <v>0.0001</v>
      </c>
      <c s="8" r="C3" t="n">
        <v>0.0001</v>
      </c>
    </row>
    <row r="4" spans="1:3">
      <c s="4" r="A4" t="s">
        <v>59</v>
      </c>
      <c s="6" r="B4" t="n">
        <v>150000000</v>
      </c>
      <c s="6" r="C4" t="n">
        <v>150000000</v>
      </c>
    </row>
    <row r="5" spans="1:3">
      <c s="4" r="A5" t="s">
        <v>60</v>
      </c>
      <c s="6" r="B5" t="n">
        <v>9745131</v>
      </c>
      <c s="6" r="C5" t="n">
        <v>19130681</v>
      </c>
    </row>
    <row r="6" spans="1:3">
      <c s="4" r="A6" t="s">
        <v>61</v>
      </c>
      <c s="6" r="B6" t="n">
        <v>9745131</v>
      </c>
      <c s="6" r="C6" t="n">
        <v>19130681</v>
      </c>
    </row>
    <row r="7" spans="1:3">
      <c s="4" r="A7" t="s">
        <v>25</v>
      </c>
    </row>
    <row r="8" spans="1:3">
      <c s="4" r="A8" t="s">
        <v>58</v>
      </c>
      <c s="8" r="B8" t="n">
        <v>0.0001</v>
      </c>
      <c s="8" r="C8" t="n">
        <v>0.0001</v>
      </c>
    </row>
    <row r="9" spans="1:3">
      <c s="4" r="A9" t="s">
        <v>59</v>
      </c>
      <c s="6" r="B9" t="n">
        <v>50000000</v>
      </c>
      <c s="6" r="C9" t="n">
        <v>50000000</v>
      </c>
    </row>
    <row r="10" spans="1:3">
      <c s="4" r="A10" t="s">
        <v>60</v>
      </c>
      <c s="6" r="B10" t="n">
        <v>5400000</v>
      </c>
      <c s="6" r="C10" t="n">
        <v>5400000</v>
      </c>
    </row>
    <row r="11" spans="1:3">
      <c s="4" r="A11" t="s">
        <v>61</v>
      </c>
      <c s="6" r="B11" t="n">
        <v>5400000</v>
      </c>
      <c s="6" r="C11" t="n">
        <v>5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271</v>
      </c>
      <c s="2" r="B1" t="s">
        <v>63</v>
      </c>
      <c s="2" r="D1" t="s">
        <v>1</v>
      </c>
    </row>
    <row r="2" spans="1:5">
      <c s="2" r="B2" t="s">
        <v>2</v>
      </c>
      <c s="2" r="C2" t="s">
        <v>64</v>
      </c>
      <c s="2" r="D2" t="s">
        <v>2</v>
      </c>
      <c s="2" r="E2" t="s">
        <v>64</v>
      </c>
    </row>
    <row r="3" spans="1:5">
      <c s="3" r="A3" t="s">
        <v>272</v>
      </c>
    </row>
    <row r="4" spans="1:5">
      <c s="4" r="A4" t="s">
        <v>273</v>
      </c>
      <c s="6" r="B4" t="n">
        <v>295000</v>
      </c>
      <c s="6" r="C4" t="n">
        <v>943000</v>
      </c>
      <c s="6" r="D4" t="n">
        <v>852000</v>
      </c>
      <c s="6" r="E4" t="n">
        <v>95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4</v>
      </c>
      <c s="2" r="B1" t="s">
        <v>63</v>
      </c>
      <c s="2" r="D1" t="s">
        <v>1</v>
      </c>
    </row>
    <row r="2" spans="1:5">
      <c s="2" r="B2" t="s">
        <v>2</v>
      </c>
      <c s="2" r="C2" t="s">
        <v>64</v>
      </c>
      <c s="2" r="D2" t="s">
        <v>2</v>
      </c>
      <c s="2" r="E2" t="s">
        <v>64</v>
      </c>
    </row>
    <row r="3" spans="1:5">
      <c s="3" r="A3" t="s">
        <v>275</v>
      </c>
    </row>
    <row r="4" spans="1:5">
      <c s="4" r="A4" t="s">
        <v>276</v>
      </c>
      <c s="7" r="B4" t="n">
        <v>-151</v>
      </c>
      <c s="7" r="C4" t="n">
        <v>-660</v>
      </c>
      <c s="7" r="D4" t="n">
        <v>-7361</v>
      </c>
      <c s="7" r="E4" t="n">
        <v>-5657</v>
      </c>
    </row>
    <row r="5" spans="1:5">
      <c s="4" r="A5" t="s">
        <v>277</v>
      </c>
      <c s="6" r="B5" t="n">
        <v>100595</v>
      </c>
      <c s="6" r="C5" t="n">
        <v>-8154</v>
      </c>
      <c s="6" r="D5" t="n">
        <v>97741</v>
      </c>
      <c s="6" r="E5" t="n">
        <v>-8165</v>
      </c>
    </row>
    <row r="6" spans="1:5">
      <c s="4" r="A6" t="s">
        <v>82</v>
      </c>
      <c s="7" r="B6" t="n">
        <v>100444</v>
      </c>
      <c s="7" r="C6" t="n">
        <v>-8814</v>
      </c>
      <c s="7" r="D6" t="n">
        <v>90380</v>
      </c>
      <c s="7" r="E6" t="n">
        <v>-13822</v>
      </c>
    </row>
    <row r="7" spans="1:5">
      <c s="4" r="A7" t="s">
        <v>278</v>
      </c>
      <c s="6" r="B7" t="n">
        <v>15138</v>
      </c>
      <c s="6" r="C7" t="n">
        <v>24517</v>
      </c>
      <c s="6" r="D7" t="n">
        <v>21417</v>
      </c>
      <c s="6" r="E7" t="n">
        <v>24507</v>
      </c>
    </row>
    <row r="8" spans="1:5">
      <c s="4" r="A8" t="s">
        <v>279</v>
      </c>
      <c s="6" r="B8" t="n">
        <v>0</v>
      </c>
      <c s="6" r="C8" t="n">
        <v>0</v>
      </c>
      <c s="6" r="D8" t="n">
        <v>0</v>
      </c>
      <c s="6" r="E8" t="n">
        <v>0</v>
      </c>
    </row>
    <row r="9" spans="1:5">
      <c s="4" r="A9" t="s">
        <v>280</v>
      </c>
      <c s="6" r="B9" t="n">
        <v>15138</v>
      </c>
      <c s="6" r="C9" t="n">
        <v>24517</v>
      </c>
      <c s="6" r="D9" t="n">
        <v>21417</v>
      </c>
      <c s="6" r="E9" t="n">
        <v>24507</v>
      </c>
    </row>
    <row r="10" spans="1:5">
      <c s="3" r="A10" t="s">
        <v>83</v>
      </c>
    </row>
    <row r="11" spans="1:5">
      <c s="4" r="A11" t="s">
        <v>276</v>
      </c>
      <c s="9" r="B11" t="n">
        <v>-0.01</v>
      </c>
      <c s="9" r="C11" t="n">
        <v>-0.03</v>
      </c>
      <c s="9" r="D11" t="n">
        <v>-0.34</v>
      </c>
      <c s="9" r="E11" t="n">
        <v>-0.23</v>
      </c>
    </row>
    <row r="12" spans="1:5">
      <c s="4" r="A12" t="s">
        <v>277</v>
      </c>
      <c s="10" r="B12" t="n">
        <v>6.65</v>
      </c>
      <c s="10" r="C12" t="n">
        <v>-0.33</v>
      </c>
      <c s="10" r="D12" t="n">
        <v>4.56</v>
      </c>
      <c s="10" r="E12" t="n">
        <v>-0.33</v>
      </c>
    </row>
    <row r="13" spans="1:5">
      <c s="4" r="A13" t="s">
        <v>281</v>
      </c>
      <c s="9" r="B13" t="n">
        <v>6.64</v>
      </c>
      <c s="9" r="C13" t="n">
        <v>-0.36</v>
      </c>
      <c s="9" r="D13" t="n">
        <v>4.22</v>
      </c>
      <c s="9" r="E13" t="n">
        <v>-0.56000000000000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82</v>
      </c>
      <c s="2" r="B1" t="s">
        <v>63</v>
      </c>
      <c s="2" r="D1" t="s">
        <v>1</v>
      </c>
    </row>
    <row r="2" spans="1:5">
      <c s="2" r="B2" t="s">
        <v>2</v>
      </c>
      <c s="2" r="C2" t="s">
        <v>64</v>
      </c>
      <c s="2" r="D2" t="s">
        <v>2</v>
      </c>
      <c s="2" r="E2" t="s">
        <v>64</v>
      </c>
    </row>
    <row r="3" spans="1:5">
      <c s="3" r="A3" t="s">
        <v>283</v>
      </c>
    </row>
    <row r="4" spans="1:5">
      <c s="4" r="A4" t="s">
        <v>284</v>
      </c>
      <c s="7" r="B4" t="n">
        <v>151</v>
      </c>
      <c s="7" r="C4" t="n">
        <v>660</v>
      </c>
      <c s="7" r="D4" t="n">
        <v>7361</v>
      </c>
      <c s="7" r="E4" t="n">
        <v>5657</v>
      </c>
    </row>
    <row r="5" spans="1:5">
      <c s="4" r="A5" t="s">
        <v>285</v>
      </c>
    </row>
    <row r="6" spans="1:5">
      <c s="3" r="A6" t="s">
        <v>283</v>
      </c>
    </row>
    <row r="7" spans="1:5">
      <c s="4" r="A7" t="s">
        <v>284</v>
      </c>
      <c s="6" r="D7" t="n">
        <v>80700</v>
      </c>
    </row>
    <row r="8" spans="1:5">
      <c s="4" r="A8" t="s">
        <v>286</v>
      </c>
    </row>
    <row r="9" spans="1:5">
      <c s="3" r="A9" t="s">
        <v>283</v>
      </c>
    </row>
    <row r="10" spans="1:5">
      <c s="4" r="A10" t="s">
        <v>284</v>
      </c>
      <c s="7" r="D10" t="n">
        <v>30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87</v>
      </c>
      <c s="2" r="B1" t="s">
        <v>184</v>
      </c>
      <c s="2" r="C1" t="s">
        <v>234</v>
      </c>
    </row>
    <row r="2" spans="1:3">
      <c s="3" r="A2" t="s">
        <v>288</v>
      </c>
    </row>
    <row r="3" spans="1:3">
      <c s="4" r="A3" t="s">
        <v>289</v>
      </c>
      <c s="6" r="B3" t="n">
        <v>1</v>
      </c>
      <c s="6" r="C3"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3802</v>
      </c>
      <c s="7" r="C4" t="n">
        <v>2818</v>
      </c>
      <c s="7" r="D4" t="n">
        <v>10641</v>
      </c>
      <c s="7" r="E4" t="n">
        <v>7933</v>
      </c>
    </row>
    <row r="5" spans="1:5">
      <c s="4" r="A5" t="s">
        <v>67</v>
      </c>
      <c s="6" r="B5" t="n">
        <v>660</v>
      </c>
      <c s="6" r="C5" t="n">
        <v>683</v>
      </c>
      <c s="6" r="D5" t="n">
        <v>1849</v>
      </c>
      <c s="6" r="E5" t="n">
        <v>1959</v>
      </c>
    </row>
    <row r="6" spans="1:5">
      <c s="4" r="A6" t="s">
        <v>68</v>
      </c>
      <c s="6" r="B6" t="n">
        <v>4462</v>
      </c>
      <c s="6" r="C6" t="n">
        <v>3501</v>
      </c>
      <c s="6" r="D6" t="n">
        <v>12490</v>
      </c>
      <c s="6" r="E6" t="n">
        <v>9892</v>
      </c>
    </row>
    <row r="7" spans="1:5">
      <c s="3" r="A7" t="s">
        <v>69</v>
      </c>
    </row>
    <row r="8" spans="1:5">
      <c s="4" r="A8" t="s">
        <v>66</v>
      </c>
      <c s="6" r="B8" t="n">
        <v>636</v>
      </c>
      <c s="6" r="C8" t="n">
        <v>529</v>
      </c>
      <c s="6" r="D8" t="n">
        <v>1952</v>
      </c>
      <c s="6" r="E8" t="n">
        <v>1706</v>
      </c>
    </row>
    <row r="9" spans="1:5">
      <c s="4" r="A9" t="s">
        <v>67</v>
      </c>
      <c s="6" r="B9" t="n">
        <v>65</v>
      </c>
      <c s="6" r="C9" t="n">
        <v>79</v>
      </c>
      <c s="6" r="D9" t="n">
        <v>209</v>
      </c>
      <c s="6" r="E9" t="n">
        <v>255</v>
      </c>
    </row>
    <row r="10" spans="1:5">
      <c s="4" r="A10" t="s">
        <v>70</v>
      </c>
      <c s="6" r="B10" t="n">
        <v>701</v>
      </c>
      <c s="6" r="C10" t="n">
        <v>608</v>
      </c>
      <c s="6" r="D10" t="n">
        <v>2161</v>
      </c>
      <c s="6" r="E10" t="n">
        <v>1961</v>
      </c>
    </row>
    <row r="11" spans="1:5">
      <c s="4" r="A11" t="s">
        <v>71</v>
      </c>
      <c s="6" r="B11" t="n">
        <v>3761</v>
      </c>
      <c s="6" r="C11" t="n">
        <v>2893</v>
      </c>
      <c s="6" r="D11" t="n">
        <v>10329</v>
      </c>
      <c s="6" r="E11" t="n">
        <v>7931</v>
      </c>
    </row>
    <row r="12" spans="1:5">
      <c s="3" r="A12" t="s">
        <v>72</v>
      </c>
    </row>
    <row r="13" spans="1:5">
      <c s="4" r="A13" t="s">
        <v>73</v>
      </c>
      <c s="6" r="B13" t="n">
        <v>6536</v>
      </c>
      <c s="6" r="C13" t="n">
        <v>2249</v>
      </c>
      <c s="6" r="D13" t="n">
        <v>17383</v>
      </c>
      <c s="6" r="E13" t="n">
        <v>9735</v>
      </c>
    </row>
    <row r="14" spans="1:5">
      <c s="4" r="A14" t="s">
        <v>74</v>
      </c>
      <c s="6" r="B14" t="n">
        <v>1439</v>
      </c>
      <c s="6" r="C14" t="n">
        <v>1286</v>
      </c>
      <c s="6" r="D14" t="n">
        <v>4215</v>
      </c>
      <c s="6" r="E14" t="n">
        <v>3571</v>
      </c>
    </row>
    <row r="15" spans="1:5">
      <c s="4" r="A15" t="s">
        <v>75</v>
      </c>
      <c s="6" r="B15" t="n">
        <v>7975</v>
      </c>
      <c s="6" r="C15" t="n">
        <v>3535</v>
      </c>
      <c s="6" r="D15" t="n">
        <v>21598</v>
      </c>
      <c s="6" r="E15" t="n">
        <v>13306</v>
      </c>
    </row>
    <row r="16" spans="1:5">
      <c s="4" r="A16" t="s">
        <v>76</v>
      </c>
      <c s="6" r="B16" t="n">
        <v>-4214</v>
      </c>
      <c s="6" r="C16" t="n">
        <v>-642</v>
      </c>
      <c s="6" r="D16" t="n">
        <v>-11269</v>
      </c>
      <c s="6" r="E16" t="n">
        <v>-5375</v>
      </c>
    </row>
    <row r="17" spans="1:5">
      <c s="4" r="A17" t="s">
        <v>77</v>
      </c>
      <c s="6" r="B17" t="n">
        <v>20</v>
      </c>
      <c s="6" r="C17" t="n">
        <v>-18</v>
      </c>
      <c s="6" r="D17" t="n">
        <v>-133</v>
      </c>
      <c s="6" r="E17" t="n">
        <v>-282</v>
      </c>
    </row>
    <row r="18" spans="1:5">
      <c s="4" r="A18" t="s">
        <v>78</v>
      </c>
      <c s="6" r="B18" t="n">
        <v>-4194</v>
      </c>
      <c s="6" r="C18" t="n">
        <v>-660</v>
      </c>
      <c s="6" r="D18" t="n">
        <v>-11402</v>
      </c>
      <c s="6" r="E18" t="n">
        <v>-5657</v>
      </c>
    </row>
    <row r="19" spans="1:5">
      <c s="4" r="A19" t="s">
        <v>79</v>
      </c>
      <c s="6" r="B19" t="n">
        <v>-4043</v>
      </c>
      <c s="6" r="D19" t="n">
        <v>-4041</v>
      </c>
    </row>
    <row r="20" spans="1:5">
      <c s="4" r="A20" t="s">
        <v>80</v>
      </c>
      <c s="6" r="B20" t="n">
        <v>-151</v>
      </c>
      <c s="6" r="C20" t="n">
        <v>-660</v>
      </c>
      <c s="6" r="D20" t="n">
        <v>-7361</v>
      </c>
      <c s="6" r="E20" t="n">
        <v>-5657</v>
      </c>
    </row>
    <row r="21" spans="1:5">
      <c s="4" r="A21" t="s">
        <v>81</v>
      </c>
      <c s="6" r="B21" t="n">
        <v>100595</v>
      </c>
      <c s="6" r="C21" t="n">
        <v>-8154</v>
      </c>
      <c s="6" r="D21" t="n">
        <v>97741</v>
      </c>
      <c s="6" r="E21" t="n">
        <v>-8165</v>
      </c>
    </row>
    <row r="22" spans="1:5">
      <c s="4" r="A22" t="s">
        <v>82</v>
      </c>
      <c s="7" r="B22" t="n">
        <v>100444</v>
      </c>
      <c s="7" r="C22" t="n">
        <v>-8814</v>
      </c>
      <c s="7" r="D22" t="n">
        <v>90380</v>
      </c>
      <c s="7" r="E22" t="n">
        <v>-13822</v>
      </c>
    </row>
    <row r="23" spans="1:5">
      <c s="3" r="A23" t="s">
        <v>83</v>
      </c>
    </row>
    <row r="24" spans="1:5">
      <c s="4" r="A24" t="s">
        <v>84</v>
      </c>
      <c s="9" r="B24" t="n">
        <v>-0.01</v>
      </c>
      <c s="9" r="C24" t="n">
        <v>-0.03</v>
      </c>
      <c s="9" r="D24" t="n">
        <v>-0.34</v>
      </c>
      <c s="9" r="E24" t="n">
        <v>-0.23</v>
      </c>
    </row>
    <row r="25" spans="1:5">
      <c s="4" r="A25" t="s">
        <v>85</v>
      </c>
      <c s="10" r="B25" t="n">
        <v>6.65</v>
      </c>
      <c s="10" r="C25" t="n">
        <v>-0.33</v>
      </c>
      <c s="10" r="D25" t="n">
        <v>4.56</v>
      </c>
      <c s="10" r="E25" t="n">
        <v>-0.33</v>
      </c>
    </row>
    <row r="26" spans="1:5">
      <c s="4" r="A26" t="s">
        <v>86</v>
      </c>
      <c s="9" r="B26" t="n">
        <v>6.64</v>
      </c>
      <c s="9" r="C26" t="n">
        <v>-0.36</v>
      </c>
      <c s="9" r="D26" t="n">
        <v>4.22</v>
      </c>
      <c s="9" r="E26" t="n">
        <v>-0.5600000000000001</v>
      </c>
    </row>
    <row r="27" spans="1:5">
      <c s="3" r="A27" t="s">
        <v>87</v>
      </c>
    </row>
    <row r="28" spans="1:5">
      <c s="4" r="A28" t="s">
        <v>88</v>
      </c>
      <c s="6" r="B28" t="n">
        <v>15138</v>
      </c>
      <c s="6" r="C28" t="n">
        <v>24517</v>
      </c>
      <c s="6" r="D28" t="n">
        <v>21417</v>
      </c>
      <c s="6" r="E28" t="n">
        <v>24507</v>
      </c>
    </row>
    <row r="29" spans="1:5">
      <c s="4" r="A29" t="s">
        <v>89</v>
      </c>
      <c s="6" r="B29" t="n">
        <v>15138</v>
      </c>
      <c s="6" r="C29" t="n">
        <v>24517</v>
      </c>
      <c s="6" r="D29" t="n">
        <v>21417</v>
      </c>
      <c s="6" r="E29" t="n">
        <v>245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63</v>
      </c>
      <c s="2" r="D1" t="s">
        <v>1</v>
      </c>
    </row>
    <row r="2" spans="1:5">
      <c s="2" r="B2" t="s">
        <v>2</v>
      </c>
      <c s="2" r="C2" t="s">
        <v>64</v>
      </c>
      <c s="2" r="D2" t="s">
        <v>2</v>
      </c>
      <c s="2" r="E2" t="s">
        <v>64</v>
      </c>
    </row>
    <row r="3" spans="1:5">
      <c s="4" r="A3" t="s">
        <v>91</v>
      </c>
      <c s="7" r="B3" t="n">
        <v>100444</v>
      </c>
      <c s="7" r="C3" t="n">
        <v>-8814</v>
      </c>
      <c s="7" r="D3" t="n">
        <v>90380</v>
      </c>
      <c s="7" r="E3" t="n">
        <v>-13822</v>
      </c>
    </row>
    <row r="4" spans="1:5">
      <c s="4" r="A4" t="s">
        <v>92</v>
      </c>
      <c s="6" r="C4" t="n">
        <v>-550</v>
      </c>
      <c s="6" r="E4" t="n">
        <v>-565</v>
      </c>
    </row>
    <row r="5" spans="1:5">
      <c s="4" r="A5" t="s">
        <v>93</v>
      </c>
      <c s="6" r="B5" t="n">
        <v>100444</v>
      </c>
      <c s="6" r="C5" t="n">
        <v>-8264</v>
      </c>
      <c s="6" r="D5" t="n">
        <v>90380</v>
      </c>
      <c s="6" r="E5" t="n">
        <v>-13257</v>
      </c>
    </row>
    <row r="6" spans="1:5">
      <c s="3" r="A6" t="s">
        <v>94</v>
      </c>
    </row>
    <row r="7" spans="1:5">
      <c s="4" r="A7" t="s">
        <v>95</v>
      </c>
      <c s="6" r="C7" t="n">
        <v>-154</v>
      </c>
      <c s="6" r="E7" t="n">
        <v>-246</v>
      </c>
    </row>
    <row r="8" spans="1:5">
      <c s="4" r="A8" t="s">
        <v>96</v>
      </c>
      <c s="6" r="B8" t="n">
        <v>100444</v>
      </c>
      <c s="6" r="C8" t="n">
        <v>-8418</v>
      </c>
      <c s="6" r="D8" t="n">
        <v>90380</v>
      </c>
      <c s="6" r="E8" t="n">
        <v>-13503</v>
      </c>
    </row>
    <row r="9" spans="1:5">
      <c s="4" r="A9" t="s">
        <v>97</v>
      </c>
      <c s="6" r="C9" t="n">
        <v>-471</v>
      </c>
      <c s="6" r="E9" t="n">
        <v>-422</v>
      </c>
    </row>
    <row r="10" spans="1:5">
      <c s="4" r="A10" t="s">
        <v>98</v>
      </c>
      <c s="7" r="B10" t="n">
        <v>100444</v>
      </c>
      <c s="7" r="C10" t="n">
        <v>-8889</v>
      </c>
      <c s="7" r="D10" t="n">
        <v>90380</v>
      </c>
      <c s="7" r="E10" t="n">
        <v>-139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9</v>
      </c>
      <c s="2" r="B1" t="s">
        <v>1</v>
      </c>
    </row>
    <row r="2" spans="1:3">
      <c s="2" r="B2" t="s">
        <v>2</v>
      </c>
      <c s="2" r="C2" t="s">
        <v>64</v>
      </c>
    </row>
    <row r="3" spans="1:3">
      <c s="3" r="A3" t="s">
        <v>100</v>
      </c>
    </row>
    <row r="4" spans="1:3">
      <c s="4" r="A4" t="s">
        <v>82</v>
      </c>
      <c s="7" r="B4" t="n">
        <v>90380</v>
      </c>
      <c s="7" r="C4" t="n">
        <v>-13822</v>
      </c>
    </row>
    <row r="5" spans="1:3">
      <c s="4" r="A5" t="s">
        <v>101</v>
      </c>
      <c s="6" r="B5" t="n">
        <v>-97741</v>
      </c>
      <c s="6" r="C5" t="n">
        <v>8165</v>
      </c>
    </row>
    <row r="6" spans="1:3">
      <c s="4" r="A6" t="s">
        <v>80</v>
      </c>
      <c s="6" r="B6" t="n">
        <v>-7361</v>
      </c>
      <c s="6" r="C6" t="n">
        <v>-5657</v>
      </c>
    </row>
    <row r="7" spans="1:3">
      <c s="3" r="A7" t="s">
        <v>102</v>
      </c>
    </row>
    <row r="8" spans="1:3">
      <c s="4" r="A8" t="s">
        <v>103</v>
      </c>
      <c s="6" r="B8" t="n">
        <v>2757</v>
      </c>
      <c s="6" r="C8" t="n">
        <v>2384</v>
      </c>
    </row>
    <row r="9" spans="1:3">
      <c s="4" r="A9" t="s">
        <v>104</v>
      </c>
      <c s="6" r="C9" t="n">
        <v>434</v>
      </c>
    </row>
    <row r="10" spans="1:3">
      <c s="4" r="A10" t="s">
        <v>105</v>
      </c>
      <c s="6" r="B10" t="n">
        <v>381</v>
      </c>
      <c s="6" r="C10" t="n">
        <v>245</v>
      </c>
    </row>
    <row r="11" spans="1:3">
      <c s="3" r="A11" t="s">
        <v>106</v>
      </c>
    </row>
    <row r="12" spans="1:3">
      <c s="4" r="A12" t="s">
        <v>107</v>
      </c>
      <c s="6" r="B12" t="n">
        <v>-211</v>
      </c>
      <c s="6" r="C12" t="n">
        <v>-49</v>
      </c>
    </row>
    <row r="13" spans="1:3">
      <c s="4" r="A13" t="s">
        <v>108</v>
      </c>
      <c s="6" r="B13" t="n">
        <v>-584</v>
      </c>
      <c s="6" r="C13" t="n">
        <v>260</v>
      </c>
    </row>
    <row r="14" spans="1:3">
      <c s="4" r="A14" t="s">
        <v>40</v>
      </c>
      <c s="6" r="B14" t="n">
        <v>329</v>
      </c>
      <c s="6" r="C14" t="n">
        <v>1480</v>
      </c>
    </row>
    <row r="15" spans="1:3">
      <c s="4" r="A15" t="s">
        <v>42</v>
      </c>
      <c s="6" r="B15" t="n">
        <v>540</v>
      </c>
      <c s="6" r="C15" t="n">
        <v>559</v>
      </c>
    </row>
    <row r="16" spans="1:3">
      <c s="4" r="A16" t="s">
        <v>109</v>
      </c>
      <c s="6" r="B16" t="n">
        <v>-4149</v>
      </c>
      <c s="6" r="C16" t="n">
        <v>-344</v>
      </c>
    </row>
    <row r="17" spans="1:3">
      <c s="4" r="A17" t="s">
        <v>110</v>
      </c>
      <c s="6" r="B17" t="n">
        <v>-4849</v>
      </c>
      <c s="6" r="C17" t="n">
        <v>5387</v>
      </c>
    </row>
    <row r="18" spans="1:3">
      <c s="4" r="A18" t="s">
        <v>111</v>
      </c>
      <c s="6" r="B18" t="n">
        <v>-8998</v>
      </c>
      <c s="6" r="C18" t="n">
        <v>5043</v>
      </c>
    </row>
    <row r="19" spans="1:3">
      <c s="3" r="A19" t="s">
        <v>112</v>
      </c>
    </row>
    <row r="20" spans="1:3">
      <c s="4" r="A20" t="s">
        <v>113</v>
      </c>
      <c s="6" r="B20" t="n">
        <v>-4484</v>
      </c>
      <c s="6" r="C20" t="n">
        <v>-5198</v>
      </c>
    </row>
    <row r="21" spans="1:3">
      <c s="4" r="A21" t="s">
        <v>114</v>
      </c>
      <c s="6" r="B21" t="n">
        <v>-10020</v>
      </c>
    </row>
    <row r="22" spans="1:3">
      <c s="4" r="A22" t="s">
        <v>115</v>
      </c>
      <c s="6" r="B22" t="n">
        <v>-14504</v>
      </c>
      <c s="6" r="C22" t="n">
        <v>-5198</v>
      </c>
    </row>
    <row r="23" spans="1:3">
      <c s="4" r="A23" t="s">
        <v>116</v>
      </c>
      <c s="6" r="B23" t="n">
        <v>161808</v>
      </c>
      <c s="6" r="C23" t="n">
        <v>-1709</v>
      </c>
    </row>
    <row r="24" spans="1:3">
      <c s="4" r="A24" t="s">
        <v>117</v>
      </c>
      <c s="6" r="B24" t="n">
        <v>147304</v>
      </c>
      <c s="6" r="C24" t="n">
        <v>-6907</v>
      </c>
    </row>
    <row r="25" spans="1:3">
      <c s="3" r="A25" t="s">
        <v>118</v>
      </c>
    </row>
    <row r="26" spans="1:3">
      <c s="4" r="A26" t="s">
        <v>119</v>
      </c>
      <c s="6" r="B26" t="n">
        <v>994</v>
      </c>
      <c s="6" r="C26" t="n">
        <v>160</v>
      </c>
    </row>
    <row r="27" spans="1:3">
      <c s="4" r="A27" t="s">
        <v>120</v>
      </c>
      <c s="6" r="B27" t="n">
        <v>-76168</v>
      </c>
    </row>
    <row r="28" spans="1:3">
      <c s="4" r="A28" t="s">
        <v>121</v>
      </c>
      <c s="6" r="B28" t="n">
        <v>3000</v>
      </c>
    </row>
    <row r="29" spans="1:3">
      <c s="4" r="A29" t="s">
        <v>122</v>
      </c>
      <c s="6" r="B29" t="n">
        <v>-3000</v>
      </c>
    </row>
    <row r="30" spans="1:3">
      <c s="4" r="A30" t="s">
        <v>123</v>
      </c>
      <c s="6" r="B30" t="n">
        <v>-1944</v>
      </c>
      <c s="6" r="C30" t="n">
        <v>-486</v>
      </c>
    </row>
    <row r="31" spans="1:3">
      <c s="4" r="A31" t="s">
        <v>124</v>
      </c>
      <c s="6" r="B31" t="n">
        <v>-77118</v>
      </c>
      <c s="6" r="C31" t="n">
        <v>-326</v>
      </c>
    </row>
    <row r="32" spans="1:3">
      <c s="4" r="A32" t="s">
        <v>125</v>
      </c>
      <c s="6" r="C32" t="n">
        <v>-632</v>
      </c>
    </row>
    <row r="33" spans="1:3">
      <c s="4" r="A33" t="s">
        <v>126</v>
      </c>
      <c s="6" r="B33" t="n">
        <v>61188</v>
      </c>
      <c s="6" r="C33" t="n">
        <v>-2822</v>
      </c>
    </row>
    <row r="34" spans="1:3">
      <c s="4" r="A34" t="s">
        <v>127</v>
      </c>
      <c s="6" r="B34" t="n">
        <v>1266</v>
      </c>
      <c s="6" r="C34" t="n">
        <v>3821</v>
      </c>
    </row>
    <row r="35" spans="1:3">
      <c s="4" r="A35" t="s">
        <v>128</v>
      </c>
      <c s="7" r="B35" t="n">
        <v>62454</v>
      </c>
      <c s="7" r="C35" t="n">
        <v>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s="1" r="A1" t="s">
        <v>129</v>
      </c>
      <c s="2" r="B1" t="s">
        <v>1</v>
      </c>
    </row>
    <row r="2" spans="1:2">
      <c s="2" r="B2" t="s">
        <v>2</v>
      </c>
    </row>
    <row r="3" spans="1:2">
      <c s="4" r="A3" t="s">
        <v>129</v>
      </c>
      <c s="4" r="B3"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31</v>
      </c>
      <c s="2" r="B1" t="s">
        <v>1</v>
      </c>
    </row>
    <row r="2" spans="1:2">
      <c s="2" r="B2" t="s">
        <v>2</v>
      </c>
    </row>
    <row r="3" spans="1:2">
      <c s="4" r="A3" t="s">
        <v>131</v>
      </c>
      <c s="4" r="B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33</v>
      </c>
      <c s="2" r="B1" t="s">
        <v>1</v>
      </c>
    </row>
    <row r="2" spans="1:2">
      <c s="2" r="B2" t="s">
        <v>2</v>
      </c>
    </row>
    <row r="3" spans="1:2">
      <c s="4" r="A3" t="s">
        <v>133</v>
      </c>
      <c s="4" r="B3"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Nature of Operati</vt:lpstr>
      <vt:lpstr>Discontinued Operations</vt:lpstr>
      <vt:lpstr>Investments</vt:lpstr>
      <vt:lpstr>Credit Facility</vt:lpstr>
      <vt:lpstr>Equity</vt:lpstr>
      <vt:lpstr>Share-Based Payments</vt:lpstr>
      <vt:lpstr>Net Income (Loss) per Share</vt:lpstr>
      <vt:lpstr>Income Taxes</vt:lpstr>
      <vt:lpstr>Segment Information</vt:lpstr>
      <vt:lpstr>Commitments and Contingencies</vt:lpstr>
      <vt:lpstr>Organization, Nature of Opera17</vt:lpstr>
      <vt:lpstr>Discontinued Operations (Tables</vt:lpstr>
      <vt:lpstr>Equity (Tables)</vt:lpstr>
      <vt:lpstr>Net Income (Loss) per Share (Ta</vt:lpstr>
      <vt:lpstr>Organization, Nature of Opera21</vt:lpstr>
      <vt:lpstr>Discontinued Operations - Addit</vt:lpstr>
      <vt:lpstr>Discontinued Operations - Major</vt:lpstr>
      <vt:lpstr>Discontinued Operations - Incom</vt:lpstr>
      <vt:lpstr>Investments - Additional Inform</vt:lpstr>
      <vt:lpstr>Credit Facility - Additional In</vt:lpstr>
      <vt:lpstr>Equity - Additional Information</vt:lpstr>
      <vt:lpstr>Equity - Summary of Reconciliat</vt:lpstr>
      <vt:lpstr>Share-Based Payments - Addition</vt:lpstr>
      <vt:lpstr>Net Income (Loss) per Share - A</vt:lpstr>
      <vt:lpstr>Net Income (Loss) per Share - C</vt:lpstr>
      <vt:lpstr>Income Taxes - Additional Infor</vt:lpstr>
      <vt:lpstr>Segment Information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7:17:06Z</dcterms:created>
  <dcterms:modified xmlns:dcterms="http://purl.org/dc/terms/" xmlns:xsi="http://www.w3.org/2001/XMLSchema-instance" xsi:type="dcterms:W3CDTF">2016-11-04T17:17:06Z</dcterms:modified>
  <dc:title xmlns:dc="http://purl.org/dc/elements/1.1/">Untitled</dc:title>
  <dc:description xmlns:dc="http://purl.org/dc/elements/1.1/"/>
  <dc:subject xmlns:dc="http://purl.org/dc/elements/1.1/"/>
  <cp:keywords/>
  <cp:category/>
</cp:coreProperties>
</file>